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the Business"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Accrued Expenses" sheetId="14" state="visible" r:id="rId14"/>
    <sheet xmlns:r="http://schemas.openxmlformats.org/officeDocument/2006/relationships" name="Commitments and Contingencies" sheetId="15" state="visible" r:id="rId15"/>
    <sheet xmlns:r="http://schemas.openxmlformats.org/officeDocument/2006/relationships" name="Collaboration Agreements"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Net Loss Per Share" sheetId="19" state="visible" r:id="rId19"/>
    <sheet xmlns:r="http://schemas.openxmlformats.org/officeDocument/2006/relationships" name="Restructuring" sheetId="20" state="visible" r:id="rId20"/>
    <sheet xmlns:r="http://schemas.openxmlformats.org/officeDocument/2006/relationships" name="Segment Information"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Investments (Tables)" sheetId="24" state="visible" r:id="rId24"/>
    <sheet xmlns:r="http://schemas.openxmlformats.org/officeDocument/2006/relationships" name="Accrued Expenses (Tables)" sheetId="25" state="visible" r:id="rId25"/>
    <sheet xmlns:r="http://schemas.openxmlformats.org/officeDocument/2006/relationships" name="Collaboration Agreements (Table"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Restructuring (Tables)" sheetId="29" state="visible" r:id="rId29"/>
    <sheet xmlns:r="http://schemas.openxmlformats.org/officeDocument/2006/relationships" name="Segment Information (Tables)" sheetId="30" state="visible" r:id="rId30"/>
    <sheet xmlns:r="http://schemas.openxmlformats.org/officeDocument/2006/relationships" name="Nature of the Business - Additi" sheetId="31" state="visible" r:id="rId31"/>
    <sheet xmlns:r="http://schemas.openxmlformats.org/officeDocument/2006/relationships" name="Summary of Significant Accoun_3" sheetId="32" state="visible" r:id="rId32"/>
    <sheet xmlns:r="http://schemas.openxmlformats.org/officeDocument/2006/relationships" name="Fair Value Measurements - Summa" sheetId="33" state="visible" r:id="rId33"/>
    <sheet xmlns:r="http://schemas.openxmlformats.org/officeDocument/2006/relationships" name="Fair Value Measurements - Addit" sheetId="34" state="visible" r:id="rId34"/>
    <sheet xmlns:r="http://schemas.openxmlformats.org/officeDocument/2006/relationships" name="Investments - Summary of Gross " sheetId="35" state="visible" r:id="rId35"/>
    <sheet xmlns:r="http://schemas.openxmlformats.org/officeDocument/2006/relationships" name="Investments - Summary of Fair V" sheetId="36" state="visible" r:id="rId36"/>
    <sheet xmlns:r="http://schemas.openxmlformats.org/officeDocument/2006/relationships" name="Investments - Additional Inform" sheetId="37" state="visible" r:id="rId37"/>
    <sheet xmlns:r="http://schemas.openxmlformats.org/officeDocument/2006/relationships" name="Accrued Expenses - Summary of A" sheetId="38" state="visible" r:id="rId38"/>
    <sheet xmlns:r="http://schemas.openxmlformats.org/officeDocument/2006/relationships" name="Collaboration Agreements - Addi" sheetId="39" state="visible" r:id="rId39"/>
    <sheet xmlns:r="http://schemas.openxmlformats.org/officeDocument/2006/relationships" name="Collaboration Agreements - Summ" sheetId="40" state="visible" r:id="rId40"/>
    <sheet xmlns:r="http://schemas.openxmlformats.org/officeDocument/2006/relationships" name="Common Stock - Additional Infor" sheetId="41" state="visible" r:id="rId41"/>
    <sheet xmlns:r="http://schemas.openxmlformats.org/officeDocument/2006/relationships" name="Stock-Based Compensation - Addi" sheetId="42" state="visible" r:id="rId42"/>
    <sheet xmlns:r="http://schemas.openxmlformats.org/officeDocument/2006/relationships" name="Stock-Based Compensation - Summ" sheetId="43" state="visible" r:id="rId43"/>
    <sheet xmlns:r="http://schemas.openxmlformats.org/officeDocument/2006/relationships" name="Stock-Based Compensation - Su_2" sheetId="44" state="visible" r:id="rId44"/>
    <sheet xmlns:r="http://schemas.openxmlformats.org/officeDocument/2006/relationships" name="Stock-Based Compensation - Su_3" sheetId="45" state="visible" r:id="rId45"/>
    <sheet xmlns:r="http://schemas.openxmlformats.org/officeDocument/2006/relationships" name="Stock-Based Compensation - Su_4" sheetId="46" state="visible" r:id="rId46"/>
    <sheet xmlns:r="http://schemas.openxmlformats.org/officeDocument/2006/relationships" name="Net Loss Per Share - Summary of" sheetId="47" state="visible" r:id="rId47"/>
    <sheet xmlns:r="http://schemas.openxmlformats.org/officeDocument/2006/relationships" name="Net Loss Per Share - Summary _2" sheetId="48" state="visible" r:id="rId48"/>
    <sheet xmlns:r="http://schemas.openxmlformats.org/officeDocument/2006/relationships" name="Restructuring - Additional Info" sheetId="49" state="visible" r:id="rId49"/>
    <sheet xmlns:r="http://schemas.openxmlformats.org/officeDocument/2006/relationships" name="Restructuring - Summary of Rest" sheetId="50" state="visible" r:id="rId50"/>
    <sheet xmlns:r="http://schemas.openxmlformats.org/officeDocument/2006/relationships" name="Segment Information - Additiona" sheetId="51" state="visible" r:id="rId51"/>
    <sheet xmlns:r="http://schemas.openxmlformats.org/officeDocument/2006/relationships" name="Segment Information - Schedule " sheetId="52" state="visible" r:id="rId52"/>
    <sheet xmlns:r="http://schemas.openxmlformats.org/officeDocument/2006/relationships" name="Subsequent Event - Additional I"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5</t>
        </is>
      </c>
      <c r="C2" s="2" t="inlineStr">
        <is>
          <t>Apr. 2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SAGE</t>
        </is>
      </c>
      <c r="C9" s="4" t="inlineStr">
        <is>
          <t xml:space="preserve"> </t>
        </is>
      </c>
    </row>
    <row r="10">
      <c r="A10" s="4" t="inlineStr">
        <is>
          <t>Entity Registrant Name</t>
        </is>
      </c>
      <c r="B10" s="4" t="inlineStr">
        <is>
          <t>Sage Therapeutics, Inc.</t>
        </is>
      </c>
      <c r="C10" s="4" t="inlineStr">
        <is>
          <t xml:space="preserve"> </t>
        </is>
      </c>
    </row>
    <row r="11">
      <c r="A11" s="4" t="inlineStr">
        <is>
          <t>Entity Central Index Key</t>
        </is>
      </c>
      <c r="B11" s="4" t="inlineStr">
        <is>
          <t>0001597553</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Title of 12(b) Security</t>
        </is>
      </c>
      <c r="B16" s="4" t="inlineStr">
        <is>
          <t>Common Stock, par value $0.0001 per share</t>
        </is>
      </c>
      <c r="C16" s="4" t="inlineStr">
        <is>
          <t xml:space="preserve"> </t>
        </is>
      </c>
    </row>
    <row r="17">
      <c r="A17" s="4" t="inlineStr">
        <is>
          <t>Security Exchange Name</t>
        </is>
      </c>
      <c r="B17" s="4" t="inlineStr">
        <is>
          <t>NASDAQ</t>
        </is>
      </c>
      <c r="C17" s="4" t="inlineStr">
        <is>
          <t xml:space="preserve"> </t>
        </is>
      </c>
    </row>
    <row r="18">
      <c r="A18" s="4" t="inlineStr">
        <is>
          <t>Entity Current Reporting Status</t>
        </is>
      </c>
      <c r="B18" s="4" t="inlineStr">
        <is>
          <t>Yes</t>
        </is>
      </c>
      <c r="C18" s="4" t="inlineStr">
        <is>
          <t xml:space="preserve"> </t>
        </is>
      </c>
    </row>
    <row r="19">
      <c r="A19" s="4" t="inlineStr">
        <is>
          <t>Entity Common Stock, Shares Outstanding</t>
        </is>
      </c>
      <c r="B19" s="4" t="inlineStr">
        <is>
          <t xml:space="preserve"> </t>
        </is>
      </c>
      <c r="C19" s="5" t="n">
        <v>62620694</v>
      </c>
    </row>
    <row r="20">
      <c r="A20" s="4" t="inlineStr">
        <is>
          <t>Entity Shell Company</t>
        </is>
      </c>
      <c r="B20" s="4" t="inlineStr">
        <is>
          <t>false</t>
        </is>
      </c>
      <c r="C20" s="4" t="inlineStr">
        <is>
          <t xml:space="preserve"> </t>
        </is>
      </c>
    </row>
    <row r="21">
      <c r="A21" s="4" t="inlineStr">
        <is>
          <t>Entity File Number</t>
        </is>
      </c>
      <c r="B21" s="4" t="inlineStr">
        <is>
          <t>001-36544</t>
        </is>
      </c>
      <c r="C21" s="4" t="inlineStr">
        <is>
          <t xml:space="preserve"> </t>
        </is>
      </c>
    </row>
    <row r="22">
      <c r="A22" s="4" t="inlineStr">
        <is>
          <t>Entity Tax Identification Number</t>
        </is>
      </c>
      <c r="B22" s="4" t="inlineStr">
        <is>
          <t>27-4486580</t>
        </is>
      </c>
      <c r="C22" s="4" t="inlineStr">
        <is>
          <t xml:space="preserve"> </t>
        </is>
      </c>
    </row>
    <row r="23">
      <c r="A23" s="4" t="inlineStr">
        <is>
          <t>Entity Address, Address Line One</t>
        </is>
      </c>
      <c r="B23" s="4" t="inlineStr">
        <is>
          <t>55 Cambridge Parkway</t>
        </is>
      </c>
      <c r="C23" s="4" t="inlineStr">
        <is>
          <t xml:space="preserve"> </t>
        </is>
      </c>
    </row>
    <row r="24">
      <c r="A24" s="4" t="inlineStr">
        <is>
          <t>Entity Address, City or Town</t>
        </is>
      </c>
      <c r="B24" s="4" t="inlineStr">
        <is>
          <t>Cambridge</t>
        </is>
      </c>
      <c r="C24" s="4" t="inlineStr">
        <is>
          <t xml:space="preserve"> </t>
        </is>
      </c>
    </row>
    <row r="25">
      <c r="A25" s="4" t="inlineStr">
        <is>
          <t>Entity Address, State or Province</t>
        </is>
      </c>
      <c r="B25" s="4" t="inlineStr">
        <is>
          <t>MA</t>
        </is>
      </c>
      <c r="C25" s="4" t="inlineStr">
        <is>
          <t xml:space="preserve"> </t>
        </is>
      </c>
    </row>
    <row r="26">
      <c r="A26" s="4" t="inlineStr">
        <is>
          <t>Entity Address, Postal Zip Code</t>
        </is>
      </c>
      <c r="B26" s="4" t="inlineStr">
        <is>
          <t>02142</t>
        </is>
      </c>
      <c r="C26" s="4" t="inlineStr">
        <is>
          <t xml:space="preserve"> </t>
        </is>
      </c>
    </row>
    <row r="27">
      <c r="A27" s="4" t="inlineStr">
        <is>
          <t>City Area Code</t>
        </is>
      </c>
      <c r="B27" s="4" t="inlineStr">
        <is>
          <t>617</t>
        </is>
      </c>
      <c r="C27" s="4" t="inlineStr">
        <is>
          <t xml:space="preserve"> </t>
        </is>
      </c>
    </row>
    <row r="28">
      <c r="A28" s="4" t="inlineStr">
        <is>
          <t>Local Phone Number</t>
        </is>
      </c>
      <c r="B28" s="4" t="inlineStr">
        <is>
          <t>299-8380</t>
        </is>
      </c>
      <c r="C28" s="4" t="inlineStr">
        <is>
          <t xml:space="preserve"> </t>
        </is>
      </c>
    </row>
    <row r="29">
      <c r="A29" s="4" t="inlineStr">
        <is>
          <t>Entity Interactive Data Current</t>
        </is>
      </c>
      <c r="B29" s="4" t="inlineStr">
        <is>
          <t>Yes</t>
        </is>
      </c>
      <c r="C29" s="4" t="inlineStr">
        <is>
          <t xml:space="preserve"> </t>
        </is>
      </c>
    </row>
    <row r="30">
      <c r="A30" s="4" t="inlineStr">
        <is>
          <t>Entity Incorporation, State or Country Code</t>
        </is>
      </c>
      <c r="B30" s="4" t="inlineStr">
        <is>
          <t>D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the Business</t>
        </is>
      </c>
      <c r="B4" s="4" t="inlineStr">
        <is>
          <t>1. Nature of the Business Sage Therapeutics, Inc. (“Sage” or the “Company”) is a biopharmaceutical company with a mission to pioneer solutions to deliver life-changing brain health medicines, so every person can thrive. The Company’s product ZURZUVAE ® (zuranolone) was approved by the U.S. Food and Drug Administration (the “FDA”) on August 4, 2023, for the treatment of postpartum depression (“PPD”) in adults. ZURZUVAE is a neuroactive steroid that is a positive allosteric modulator of GABA A receptors, targeting both synaptic and extrasynaptic GABA A receptors, and is the first oral, once-daily, 14-day treatment specifically indicated for adults with PPD. ZURZUVAE became commercially available for women with PPD in December 2023. The Company has a portfolio of product candidates with a current focus on modulating two critical central nervous system (“CNS”) receptor systems, GABA and NMDA. The GABA receptor family, which is recognized as the major inhibitory neurotransmitter in the CNS, mediates downstream neurologic and bodily function via activation of GABA A receptors. The NMDA-type receptors of the glutamate receptor system are a major excitatory receptor system in the CNS. Dysfunction in these systems is implicated in a broad range of CNS disorders. The Company is targeting diseases and disorders of the brain across its pipeline. The Company’s product ZULRESSO ® (brexanolone) CIV injection was previously approved in the U.S. for the treatment of PPD in individuals 15 years old and older. The Company discontinued commercial availability of ZULRESSO as of December 31, 2024. In October 2024, the Company executed a plan to reorganize its business operations, including a reduction of approximately 33 % of the Company’s total workforce and approximately 55 % of the Company’s research and development workforce. See Note 11, Restructuring , for further details. On January 10, 2025, the Company received an unsolicited, non-binding acquisition proposal from Biogen MA Inc. (“BIMA”) and Biogen International GmbH (together with BIMA, “Biogen”) to acquire all outstanding shares of the Company not already owned by Biogen for $ 7.22 per share. On January 27, 2025, the Board of Directors of the Company (the “Board”) unanimously rejected the unsolicited, non-binding acquisition proposal received from Biogen. The Company further announced that the Board has initiated a process to explore strategic alternatives for the Company. The strategic review process is ongoing. The Company has not set a timetable for the review process nor have any decisions related to any potential strategic alternatives been made at this time. There can be no assurance that the strategic alternatives review process will result in any transaction or other strategic outcome. The Company was incorporated under the laws of the State of Delaware on April 16, 2010, and commenced operations on January 19, 2011, as Sterogen Biopharma, Inc. On September 13, 2011, the Company changed its name to Sage Therapeutics, Inc. Risks and Uncertainties The Company is subject to risks and uncertainties common to companies in the biopharmaceutical industry, including, but not limited to, the risks associated with developing product candidates at each stage of non-clinical and clinical development; the challenges associated with gaining regulatory approval of such product candidates; the risks associated with the marketing and sale of pharmaceutical products; the potential for development by third parties of new technological innovations that may compete with the Company’s products and product candidates; the dependence on key personnel; the challenges of protecting proprietary technology; the need to comply with government regulations; the high costs of drug development; the uncertainty of being able to secure additional capital when needed to fund operations; and the direct or indirect impacts of the macroeconomic environment and geopolitical events on its development activities, operations and financial condition. The product candidates developed by the Company require approvals from the FDA or foreign regulatory authorities prior to commercial sales. There can be no assurance that the current and future product candidates of the Company will receive, or that ZURZUVAE will maintain, the necessary approvals. If the Company fails to successfully complete clinical development and generate results sufficient to file for regulatory approval or is denied approval or approval is delayed for any of its product candidates, such occurrences may have a material adverse impact on the Company’s business and its financial condition. The Company is also subject to additional risks and uncertainties arising from changes to the macroeconomic environment and geopolitical events. U.S. and global financial markets have experienced volatility and disruption due to macroeconomic and geopolitical events such as the implementation of tariffs, inflation, the risk of a recession and ongoing conflicts in other countries. In addition, if equity and credit markets deteriorate, it may make any future debt or equity financing more difficult to obtain on favorable terms, and potentially more dilutive to existing stockholders. The Company cannot predict at this time to what extent it and its collaborators, employees, suppliers, contract manufacturers and/or vendors could potentially be negatively impacted by these events. Going Concern Under Accounting Standards Update (“ASU”) No. 2014-15, Presentation of Financial Statements—Going Concern (Subtopic 205-40), the Company has the responsibility to evaluate whether conditions and/or events raise substantial doubt about its ability to meet its future financial obligations as they become due within one year after the date that the financial statements are issued. The Company has incurred losses and negative cash flows from operations in each year since its inception, except for net income of $ 606.1 million for the year ended December 31, 2020, reflecting revenue recognized under a collaboration and license agreement with Biogen (the “Biogen Collaboration Agreement”). As of March 31, 2025, the Company had an accumulated deficit of $ 3.0 billion. Until such time, if ever, as the Company can generate substantial product revenue and/or collaboration revenue and achieve sustained profitability, the Company expects to finance its cash needs through a combination of equity offerings, debt financings, collaborations, strategic alliances, licensing arrangements and other sources of funding. If the Company is unable to raise additional funds through equity or debt financings or other sources of funding when needed, the Company may need to delay, limit, reduce or terminate product development or future commercialization efforts or grant rights to develop and market products or product candidates that the Company would otherwise prefer to develop and market itself. The Company expects that, based on its current operating plans, the Company’s existing cash, cash equivalents and marketable securities will be sufficient to fund its currently planned operations for at least the next 12 months from the filing date of these unaudited interim condensed consolidated financial statements (“condensed consolidated financial statements”). The Company anticipates it will require additional financing to fund its future operations. Even if the Company believes it has sufficient funds for its current or future operating plans, the Company may seek to raise additional capital if market conditions are favorable or in light of other strategic consid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following is a summary of significant accounting policies followed in the preparation of these condensed consolidated financial statements. Basis of Presentation The condensed consolidated financial statements of the Company included herein have been prepared pursuant to the rules and regulations of the Securities and Exchange Commission (the “SEC”). Certain information and footnote disclosures normally included in financial statements prepared in accordance with accounting principles generally accepted in the United States of America (“GAAP”) have been condensed or omitted from this report, as is permitted by such rules and regulations. Accordingly, these condensed consolidated financial statements should be read in conjunction with the audited consolidated financial statements as of and for the year ended December 31, 2024, included in the Company’s Annual Report on Form 10-K for the year ended December 31, 2024. The condensed consolidated financial statements have been prepared on the same basis as the audited consolidated financial statements. In the opinion of the Company’s management, the accompanying condensed consolidated financial statements contain all adjustments, consisting of only normal recurring adjustments, necessary for a fair statement of its financial position as of March 31, 2025, its results of operations and comprehensive loss for the three months ended March 31, 2025 and 2024, its cash flows for the three months ended March 31, 2025 and 2024, and its statements of changes in stockholders’ equity for the three months ended March 31, 2025 and 2024. The consolidated balance sheet at December 31, 2024, was derived from audited financial statements, but does not include all disclosures required by GAAP. The results for the three months ended March 31, 2025 , are not necessarily indicative of the results for the year ending December 31, 2025, or for any future period. Principles of Consolidation The condensed consolidated financial statements include the accounts of the Company and its wholly-owned subsidiaries as disclosed in Note 2, Summary of Significant Accounting Policies , within the “Notes to Consolidated Financial Statements” accompanying its Annual Report on Form 10-K for the year ended December 31, 2024 . Intercompany accounts and transactions have been eliminated. Use of Estimates The preparation of condensed consolidated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 Research and Development Costs and Accruals Research and development expenses are comprised of costs incurred in performing research and development activities, including salaries and benefits, overhead costs, depreciation, contract services and other related costs. Research and development costs are expensed to operations as the related obligation is incurred. The Company has entered into various research and development contracts with research institutions and other companies both inside and outside of the U.S. These agreements are generally cancelable, and related costs are recorded as research and development expenses as incurred. The Company records accruals for estimated ongoing research and development costs. When billing terms under these contracts do not coincide with the timing of when the work is performed, the Company is required to make estimates of outstanding obligations to those third parties as of the end of the reporting period. Any accrual estimates are based on a number of factors, including the Company’s knowledge of the progress towards completion of the research and development activities, invoicing to date under the contracts, communication from the research institution or other companies of any actual costs incurred during the period that have not yet been invoiced, and the costs included in the contracts. Significant judgments and estimates are made in determining the accrued balances at the end of any reporting period. Actual results could differ from the estimates made by the Company. The historical accrual estimates made by the Company have not been materially different from the actual costs. Revenue Recognition Under Accounting Standards Codification (“ASC”) Topic 606, Revenue from Contracts with Customers (“Topic 606”), an entity recognizes revenue when or as performance obligations are satisfied by transferring control of promised goods or services to a customer,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exercise of a material right may be accounted for as a contract modification or as a continuation of the contract for accounting purposes. Topic 606 applies to all contracts with customers, except for contracts that are within the scope of other standards, such as collaboration arrangements. For contracts determined to be within the scope of Topic 606, the Company assesses whether the goods or services promised within each contract are distinct to identify those that are performance obligations.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and (ii) the entity’s promise to transfer the good or service to the customer is separately identifiable from other promises in the contract. The Company allocates the transaction price (the amount of consideration it expects to be entitled to from a customer in exchange for the promised goods or services) to each performance obligation and recognizes the associated revenue when (or as) each performance obligation is satisfied. The Company’s estimate of the transaction price for each contract includes all variable consideration to which the Company expects to be entitled. Product Revenue, Net Until the discontinuation of commercial availability of ZULRESSO as of December 31, 2024, the Company generated product revenue from the sale of ZULRESSO to a limited number of specialty distributors and specialty pharmacy providers in the U.S. The Company recognized product revenue, net of variable consideration related to certain allowances and accruals that are determined using the expected value method, in its consolidated financial statements at the point in time when control transfers to the customer, which was typically when the product has been delivered to the customer’s location. The amount included in the transaction price is constrained to the amount for which it is probable that a significant reversal of cumulative revenue recognized will not occur. The Company’s only performance obligation identified for ZULRESSO was to deliver the product to the location specified by the customer’s order. The Company recorded shipping and handling costs associated with delivery of product to its customers within selling, general and administrative expenses on its condensed consolidated statements of operations and comprehensive loss. The Company expensed incremental costs of obtaining a contract as incurred if the expected amortization period of the asset would be less than one year. If the Company were to incur incremental costs with an amortization period greater than a year, such costs would be capitalized as contract assets, as they are expected to be recovered, and would be expensed by amortizing on a systematic basis that is consistent with the transfer to the customer of the goods or services to which the asset relates. The Company did not have any contract assets (unbilled receivables) at March 31, 2025. The Company did not have any contract liabilities at March 31, 2025, as the Company did not receive any payments in advance of satisfying its performance obligations to its customers. Amounts billed or invoiced that are considered trade accounts receivable are included in prepaid expenses and other current assets on the condensed consolidated balance sheets. As of March 31, 2025 and December 31, 2024, the Company had not provided any allowance for bad debts against the trade accounts receivable, and the amount of trade accounts receivable was not significant. The Company recorded reserves, based on contractual terms, for the following components of variable consideration related to ZULRESSO sold by the Company during the reporting period, as well as its estimate of product that remains in the distribution channel inventory of its customers at the end of the reporting period. On a quarterly basis, the Company updated its estimates, if necessary, and recorded any material adjustments in the period they are identified. Chargebacks : The Company estimated chargebacks from its customers who directly purchased the product from the Company for discounts resulting from contractual commitments to sell products to eligible healthcare settings at prices lower than the list prices charged to its customers. Customers charged the Company for the difference between what they paid to the Company for the product and the selling price to the eligible healthcare settings. Reserves for chargebacks consisted of credits that the Company expected to issue for units that remain in the distribution channel inventories at the end of each reporting period that the Company expected would be sold to eligible healthcare settings, and chargebacks that customers have claimed, but for which the Company has not yet issued a credit. Government Rebates : The Company was subject to discount obligations under government programs, including Medicaid. The Company recorded reserves for rebates in the same period the related product revenue was recognized, resulting in a reduction of ZULRESSO product revenue and a current liability that is included in accrued expenses on its condensed consolidated balance sheets. The Company’s liability for these rebates consisted of invoices received for claims from prior quarters that have not been paid or for which an invoice had not yet been received, estimates of claims for the current quarter, and estimates of future claims that will be made for product that has been recognized as revenue, but which remains in the distribution channel at the end of each reporting period. Trade Discounts and Allowances : The Company generally provided customary invoice discounts on ZULRESSO sales to its customers for prompt payment and the Company paid fees for sales order management, data, and distribution services. The Company estimated its customers would earn these discounts and fees and deduct in full these discounts and fees from gross ZULRESSO revenue and accounts receivable at the time the Company recognized the related revenue. Financial Assistance : The Company provided voluntary financial assistance programs for ZULRESSO to patients with commercial insurance that had coverage and resided in states that allowed financial assistance. The Company estimated the financial assistance amounts for ZULRESSO and records any such amounts within accrued expenses on its condensed consolidated balance sheets. The calculation of the accrual for financial assistance was based on an estimate of claims and the cost per claim that the Company expected to receive using demographics for patients who had registered and been approved for assistance. Any adjustments were recorded in the same period the related revenue is recognized, resulting in a reduction of product revenue and the establishment of a current liability, which was included as a component of accrued expenses on the condensed consolidated balance sheets. Product Returns : Consistent with industry practice, the Company offered product return rights with respect to ZULRESSO to customers for damaged, defective or expiring product, provided it is within a specified period around the product expiration date as set forth in the Company’s return goods policy. The Company estimated the amount of its product sales that may be returned by its customers and recorded this estimate as a reduction of revenue in the period the related product revenue was recognized, as well as a reserve within accrued expenses on the condensed consolidated balance sheets. Product returns have not been significant to date and are not expected to be significant in the future. License, Milestone, and Collaboration Revenue In assessing whether a promised good or service is distinct in the evaluation of a collaboration or license arrangement subject to Topic 606,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the Compan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In certain circumstances, the Company may apply the residual method to determine the SSP of a good or service if the SSP is considered highly variable or uncertain.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its arrangements with Shionogi &amp; Co., Ltd. (“Shionogi”) and Biogen and concluded that a significant financing component does not exist for either arrangement. For arrangements with licenses of intellectual property that include sales-based royalties or milestone payments based on the level of sales, and the license is deemed to be the predominant item to which the royalties or milestone payments relate, the Company recognizes royalty revenue and sales-based milestones at the later of (i) when the related sales occur, or (ii) when the performance obligation to which the royalty or milestone payment has been allocated has been satisfied. The Company then recognizes as revenue the amount of the transaction price that is allocated to the respective performance obligation when (or as) each performance obligation is satisfied at a point in time or over time, and if over time this is based on the use of an output or input method. Revenue from the Company’s collaboration agreement with Shionogi has come from initial, upfront consideration upon execution of the agreement and for the supply of drug product for Shionogi’s clinical trials. Revenue from the Company’s collaboration agreement with Biogen has come from initial, upfront consideration related to the execution of the Biogen Collaboration Agreement, milestone payments and the Company’s share of ZURZUVAE revenues under the elements of the arrangement accounted for under ASC Topic 808, Collaborative Arrangements (“Topic 808”). For additional information, see the Collaborative Arrangements section below and refer to Note 7, Collaboration Agreements . 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Topic 808. This assessment is performed throughout the life of the arrangement based on changes in the responsibilities of all parties in the arrangement. For collaboration arrangements within the scope of Topic 808 that contain multiple elements, the Company first determines which elements of the collaboration are deemed to be within the scope of Topic 808 and which elements of the collaboration are more reflective of a vendor-customer relationship and therefore within the scope of Topic 606. For elements of collaboration arrangements that are accounted for pursuant to Topic 808, an appropriate recognition method is determined and applied consistently, either by analogy to authoritative accounting literature or by applying a reasonable and rational policy election. For those elements of the arrangement that are accounted for pursuant to Topic 606, the Company applies the five-step model described above and presents the arrangement as license and milestone revenue or other collaboration revenue in the condensed consolidated statements of operations and comprehensive loss. For collaboration arrangements that are within the scope of Topic 808, the Company evaluates the income statement classification for presentation of amounts due from or owed to other participants associated with multiple activities in a collaboration arrangement based on the nature of each separate activity. Payments or reimbursements that are the result of a collaborative relationship instead of a vendor-customer relationship are recorded as an increase to collaboration revenue, an increase to or reduction of cost of revenues, research and development expense, or selling, general and administrative expense, depending on the nature of the activity. For additional information relating to the accounting for the co-commercialization of ZURZUVAE in the U.S. with Biogen under Topic 808, refer to Note 7, Collaboration Agreements . 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Level 1 — Quoted market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cash equivalents and marketable securities at March 31, 2025 and December 31, 2024 were carried at fair value, determined according to the fair value hierarchy; see Note 3, Fair Value Measurements . The carrying amounts reflected in the condensed consolidated balance sheets for the collaboration receivable – related party, accounts payable, and accrued expenses approximate their fair values due to their short-term maturities at March 31, 2025 and December 31, 2024 , respectively. Recently Issued Accounting Pronouncements In December 2023, the Financial Accounting Standards Board (“FASB”) issued ASU 2023-09, Income Taxes (Topic 740): Improvements to Income Tax Disclosures (“ASU 2023-09”). ASU 2023-09 modifies the rules on income tax disclosures to enhance the transparency and decision-usefulness of income tax disclosures, particularly in the rate reconciliation table and disclosures about income taxes paid. The amendments are intended to address investors’ requests for income tax disclosures that provide more information to help them better understand an entity’s exposure to potential changes in tax laws and the ensuing risks and opportunities and to assess income tax information that affects cash flow forecasts and capital allocation decisions. The guidance also eliminates certain existing disclosure requirements related to uncertain tax positions and unrecognized deferred tax liabilities. The guidance is effective for all entities for annual periods beginning after December 15, 2024. All entities should apply the guidance prospectively but have the option to apply it retrospectively. The Company will adopt ASU 2023-09 retrospectively for the annual period beginning after December 15, 2024. The Company expects ASU 2023-09 to only impact certain limited disclosures with no material impact to the condensed consolidated financial statements. In November 2024, the FASB issued ASU 2024-03, Income Statement - Reporting Comprehensive Income - Expense Disaggregation Disclosures (Subtopic 220-40) (“ASU 2024-03”). ASU 2024-03 modifies the rules on income statement disclosures to enhance the transparency of and include more detailed information about the types of expenses, including purchases of inventory, employee compensation, depreciation, amortization, and depletion, in commonly presented expense captions such as cost of sales, research and development, and selling, general and administrative expenses. The amendments are intended to address investors’ requests for income statement expense disclosures that provide more information to help them better understand the components of an entity’s expenses, make their own judgments about the entity’s performance, and more accurately forecast expenses, and enable investors to better assess an entity’s prospects for future cash flows. It will also provide contextual information for an entity’s presentation and consideration of management’s discussion and analysis of financial position and results of operations. The guidance is effective for all entities for annual periods beginning after December 15, 2026. All entities should apply the guidance prospectively but have the option to apply it retrospectively. Early adoption is permitted. The Company is continuing to assess the timing of adoption and the potential impacts of ASU 2024-03 on the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3. Fair Value Measurements The Company’s cash equivalents are classified within Level 1 and Level 2 of the fair value hierarchy. The Company’s investments in marketable securities are classified within Level 2 of the fair value hierarchy. The fair values of the Company’s marketable securities are based on prices obtained from independent pricing sources. Consistent with the fair value hierarchy described in Note 2, Summary of Significant Accounting Policies , marketable securities with validated quotes from pricing services are reflected within Level 2, as they are primarily based on observable pricing for similar assets or other market observable inputs. Typical inputs used by these pricing services include, but are not limited to, reported trades, benchmark yields, issuer spreads, bids, offers or estimates of cash flow, prepayment spreads and default rates. The Company performs validation procedures to ensure the reasonableness of this data. The Company performs its own review of prices received from the independent pricing services by comparing these prices to other sources. After completing the validation procedures, the Company did not adjust or override any fair value measurements provided by the pricing services as of March 31, 2025 and December 31, 2024. The following tables summarize the Company’s cash equivalents and marketable securities as of March 31, 2025 and December 31, 2024:
March 31, 2025
Total Quoted Significant Significant
(in thousands)
Cash equivalents:
Money market funds $ 42,139 $ 42,139 $ — $ —
Total cash equivalents 42,139 42,139 — —
Marketable securities:
U.S. government securities 17,916 — 17,916 —
U.S. corporate bonds 253,414 — 253,414 —
International corporate bonds 51,931 — 51,931 —
U.S. commercial paper 19,824 — 19,824 —
International commercial paper 28,358 — 28,358 —
U.S. certificates of deposit 2,097 — 2,097 —
U.S. municipal securities 5,090 — 5,090 —
Total marketable securities 378,630 — 378,630 —
$ 420,769 $ 42,139 $ 378,630 $ —
December 31, 2024
Total Quoted Significant Significant
(in thousands)
Cash equivalents:
Money market funds $ 73,845 $ 73,845 $ — $ —
U.S. government securities 5,397 — 5,397 —
U.S. commercial paper 997 — 997 —
Total cash equivalents 80,239 73,845 6,394 —
Marketable securities:
U.S. government securities 36,457 — 36,457 —
U.S. corporate bonds 269,013 — 269,013 —
International corporate bonds 52,461 — 52,461 —
U.S. commercial paper 30,373 — 30,373 —
International commercial paper 24,144 — 24,144 —
U.S. certificates of deposit 900 — 900 —
U.S. municipal securities 10,049 — 10,049 —
Total marketable securities 423,397 — 423,397 —
$ 503,636 $ 73,845 $ 429,791 $ — During the three months ended March 31, 2025 and 2024 , there were no transfers among the Level 1, Level 2 and Level 3 categor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4. Investments The following tables summarize the fair value and amortized cost of the Company’s available-for-sale securities by major security type including gross unrealized gains and losses and credit losses as of March 31, 2025 and December 31, 2024:
March 31, 2025
Amortized Gross Unrealized Gross Unrealized Credit Losses Fair Value
(in thousands)
Assets:
U.S. government securities $ 17,917 $ 3 $ ( 4 ) $ — $ 17,916
U.S. corporate bonds 253,296 174 ( 56 ) — 253,414
International corporate bonds 51,911 42 ( 22 ) — 51,931
U.S. commercial paper 19,824 — — — 19,824
International commercial paper 28,358 — — — 28,358
U.S. certificates of deposit 2,097 — — — 2,097
U.S. municipal securities 5,085 5 — — 5,090
$ 378,488 $ 224 $ ( 82 ) $ — $ 378,630
December 31, 2024
Amortized Gross Unrealized Gross Unrealized Credit Losses Fair Value
(in thousands)
Assets:
U.S. government securities $ 36,444 $ 18 $ ( 5 ) $ — $ 36,457
U.S. corporate bonds 268,841 305 ( 133 ) — 269,013
International corporate bonds 52,411 65 ( 15 ) — 52,461
U.S. commercial paper 30,373 — — — 30,373
International commercial paper 24,144 — — — 24,144
U.S. certificates of deposit 900 — — — 900
U.S. municipal securities 10,040 9 — — 10,049
$ 423,153 $ 397 $ ( 153 ) $ — $ 423,397 As of March 31, 2025 and December 31, 2024, the Company had $ 2.7 million and $ 3.4 million, respectively, of accrued interest receivable relating to the Company’s available-for-sale securities, which is included within prepaid expenses and other current assets in the accompanying condensed consolidated balance sheets . No accrued interest receivable was written off during the three months ended March 31, 2025 and 2024. Realized gains or losses were immaterial for the three months ended March 31, 2025 and 2024. The following tables summarize the fair value and the unrealized losses of the Company’s marketable securities that have been in a loss position for either less than twelve months or greater than twelve months as of March 31, 2025 and December 31, 2024:
March 31, 2025
Less than 12 months Greater than 12 months Total
Fair Unrealized Fair Unrealized Fair Unrealized
(in thousands)
U.S. government securities $ 8,194 $ ( 4 ) $ — $ — $ 8,194 $ ( 4 )
U.S. corporate bonds 75,160 ( 56 ) 4,218 — 79,378 ( 56 )
International corporate bonds 19,488 ( 22 ) — — 19,488 ( 22 )
$ 102,842 $ ( 82 ) $ 4,218 $ — $ 107,060 $ ( 82 )
December 31, 2024
Less than 12 months Greater than 12 months Total
Fair Unrealized Fair Unrealized Fair Unrealized
(in thousands)
U.S. government securities $ 11,032 $ ( 5 ) $ — $ — $ 11,032 $ ( 5 )
U.S. corporate bonds 83,946 ( 129 ) 10,197 ( 4 ) 94,143 ( 133 )
International corporate bonds 7,312 ( 15 ) — — 7,312 ( 15 )
$ 102,290 $ ( 149 ) $ 10,197 $ ( 4 ) $ 112,487 $ ( 153 ) As of March 31, 2025 and December 31, 2024, the unrealized losses on the Company’s investments in U.S. government securities, U.S. corporate bonds, and international corporate bonds were caused by interest rate increases. The Company purchased those investments at a premium relative to their face amount. The current credit ratings are all within the guidelines of the investment policy of the Company and the Company does not expect the issuers to settle any security at a price less than the amortized cost basis of the investment. As of March 31, 2025, the Company does not intend to sell those investments, and it is not probable that the Company will be required to sell the investments before recovery of their amortized cost basis. As of March 31, 2025 , all marketable securities held by the Company had remaining contractual maturities of one year or less, except for U.S. corporate bonds and international corporate bonds with a fair value of $ 40.0 million and maturities of one to two years . As of December 31, 2024 , all marketable securities held by the Company had remaining contractual maturities of one year or less, except for U.S. corporate bonds and international corporate bonds with a fair value of $ 30.7 million and maturities of one to two years . All marketable securities, including those with remaining contractual maturities of more than one year, are classified as current assets on the balance sheet because they are considered to be “available-for-sale” and the Company can convert them into cash to fund current operations . There have been no impairments of the Company’s assets measured and carried at fair value during the three months ended March 31, 2025 and the year ended December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5. Accrued Expenses The following table summarizes accrued expenses as of March 31, 2025 and December 31, 2024:
March 31, December 31,
2025 2024
(in thousands)
Accrued research and development costs $ 15,123 $ 19,758
Restructuring 6,778 15,307
Employee-related 5,965 14,840
Professional services 13,821 7,114
Other 844 579
$ 42,531 $ 57,5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6. Commitments and Contingencies Legal Proceedings On August 28, 2024, named plaintiff Darren Korver filed a purported federal securities class action lawsuit in the Southern District of New York against the Company and individuals, Barry E. Greene and Kimi Iguchi (the “Securities Class Action”). Pursuant to a statutorily prescribed process, the court appointed two new class representatives, Steamfitters Local 449 Pension &amp; Retirement Security Funds and Trust of the Retirement System of the UPR, who filed an amended complaint on March 3, 2025, against the original defendants and five additional former officers of the Company. The amended complaint in the Securities Class Action alleges violations of U.S. securities laws under Sections 10(b) and 20(a) of the Securities Exchange Act of 1934, as amended (the “Exchange Act”) and Rule 10b-5 promulgated thereunder and seeks an as-yet unspecified amount of damages allegedly sustained by parties who purchased the Company’s stock between April 12, 2021 and July 23, 2024, as well as applicable attorneys’ fees and costs. On April 17, 2025, the Company, along with all of the individual defendants, filed a motion to dismiss the Securities Class Action in the Southern District of New York. The Company denies any allegations of wrongdoing and intends to vigorously defend against the Securities Class Action. On October 16, 2024, the Company received a subpoena from the Enforcement Division of the SEC requesting documents and information related to the Company’s NDA for zuranolone for the treatment of MDD, including communications with the FDA and any communications containing material nonpublic information. The Company is cooperating with the SEC and intends to continue to provide information responsive to the SEC’s requests. On March 26, 2025, plaintiff shareholder Qingping Zhu commenced derivative litigation in the Southern District of New York, purportedly on behalf of the Company, against fifteen current and former officers and directors of the Company (the “Derivative Litigation”). Based significantly on the allegations underlying the Securities Class Action, the Derivative Litigation alleges violations of Section 14(a) of the Exchange Act and Rule 14a-9 promulgated thereunder, breaches of fiduciary duty, unjust enrichment, and waste of corporate assets, and seeks unspecified damages and various equitable relief. On April 14, 2025, the Southern District of New York granted a stay of the Derivative Litigation pending the resolution of the motion to dismiss the amended complaint in the Securities Class Action. At this time, the Company is unable to predict the outcome of the Securities Class Action, the SEC investigation, or the Derivative Litigation, or reasonably estimate a range of possible los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llaboration Agreements</t>
        </is>
      </c>
      <c r="B1" s="2" t="inlineStr">
        <is>
          <t>3 Months Ended</t>
        </is>
      </c>
    </row>
    <row r="2">
      <c r="B2" s="2" t="inlineStr">
        <is>
          <t>Mar. 31, 2025</t>
        </is>
      </c>
    </row>
    <row r="3">
      <c r="A3" s="4" t="inlineStr">
        <is>
          <t>Shionogi Collaboration Agreement [Member]</t>
        </is>
      </c>
      <c r="B3" s="4" t="inlineStr">
        <is>
          <t xml:space="preserve"> </t>
        </is>
      </c>
    </row>
    <row r="4">
      <c r="A4" s="4" t="inlineStr">
        <is>
          <t>Collaboration Agreements</t>
        </is>
      </c>
      <c r="B4" s="4" t="inlineStr">
        <is>
          <t>7. Collaboration Agreements Shionogi In June 2018, the Company entered into a strategic collaboration with Shionogi for the clinical development and commercialization of zuranolone for the treatment of MDD and other potential indications in Japan, Taiwan and South Korea (the “Shionogi Territory”). In October 2018, the Company entered into a supply agreement with Shionogi for the Company to supply zuranolone clinical material to Shionogi. Under the terms of the collaboration and license agreement, Shionogi is responsible for all clinical development and regulatory filings for zuranolone in MDD and other indications in the Shionogi Territory and would be responsible for commercialization of zuranolone in the Shionogi Territory, if zuranolone is successfully developed and obtains marketing approval in any of the countries within the Shionogi Territory. Shionogi was required to make an upfront payment to the Company of $ 90.0 million, and the Company was originally eligible to receive additional payments of up to $ 485.0 million if certain regulatory and commercial milestones were achieved by Shionogi. The potential future milestone payments originally included up to $ 70.0 million for the achievement of specified regulatory milestones, up to $ 30.0 million for the achievement of specified commercialization milestones, and up to $ 385.0 million for the achievement of specified net sales milestones. The potential future milestone payments for achievement of specified regulatory milestones were reduced to $ 55.0 million upon failure to receive FDA approval of zuranolone for the treatment of MDD in the U.S. prior to December 31, 2023. The Company is eligible to receive tiered royalties on sales of zuranolone in the Shionogi Territory, if development efforts are successful, with tiers averaging in the low to mid- twenty percent range, subject to other terms of the agreement. As between the Company and Shionogi, the Company maintains exclusive rights to develop and commercialize zuranolone outside of the Shionogi Territory. The upfront cash payment and any payments for milestones and royalties are non-refundable and non-creditable. Due to the uncertainty of pharmaceutical development and the high historical failure rates generally associated with drug development, the Company may not receive any milestone payments or any royalty payments from Shionogi. The Company concluded that Shionogi meets the definition of a customer because the Company is delivering intellectual property and know-how rights for the zuranolone program in support of territories in which the parties are not jointly sharing the risks and rewards. In addition, the Company determined that the Shionogi collaboration met the requirements to be accounted for as a contract, including that it is probable that the Company will collect the consideration to which the Company is entitled in exchange for the goods or services that will be delivered to Shionogi. The Company determined that the performance obligations in the Shionogi collaboration agreement included the license to zuranolone and the supply of certain materials during the clinical development phase, which includes the supply of active pharmaceutical ingredient (“API”). The performance obligation related to the license to zuranolone was determined to be distinct from other performance obligations and therefore was a separate performance obligation for which control was transferred upon signing. The obligation to provide certain clinical materials, including API for use during the development period, was determined to be a separate performance obligation. Given that Shionogi is not obligated to purchase any minimum amount or quantities of commercial API, the supply of API to Shionogi for commercial use was determined to be an option for Shionogi, rather than a performance obligation of the Company at contract inception and will be accounted for if and when exercised. The Company also determined that there was no separate material right in connection with the supply of API for commercial use as the expected pricing was not at a discount. Given this fact pattern, the Company has concluded the agreement has two performance obligations. Under the clinical supply agreement, the Company is obligated to manufacture and supply to Shionogi (i) clinical quantities of API reasonably required by Shionogi for the development of licensed products in the Shionogi Territory under the collaboration and license agreement and (ii) quantities of drug product reasonably required for use by Shionogi in Phase 1 clinical trials of zuranolone in the Shionogi Territory under the collaboration and license agreement, in the quantities agreed to by the parties. Collaboration revenue from the clinical supply agreement, which excludes the $ 90.0 million upfront payment, pertains to the clinical material sold under the terms of the clinical supply agreement. The Company records the costs related to the clinical supply agreement in research and development expense on its condensed consolidated statements of operations and comprehensive loss. For the three months ended March 31, 2025 and 2024 the Company did no t recognize any collaboration revenue from the Company’s agreement with Shionogi. The Company completed the evaluation of the SSP of each of the performance obligations and determined that the SSP of the license performance obligation was $ 90.0 million. The Company recognized the transaction price allocated to the license performance obligation of $ 90.0 million as revenue during the quarter upon delivery of the license to Shionogi and resulting ability of Shionogi to use and benefit from the license, which was in the three months ended June 30, 2018. The remaining transaction price related to the performance obligation for the supply of certain clinical material is not significant. The potential milestone payments that the Company is eligible to receive were excluded from the transaction price, as all milestone amounts were fully constrained based on the probability of achievement. The Company will re-evaluate the transaction price at the end of each reporting period and as uncertain events are resolved or other changes in circumstances occur, and, if necessary, adjust its estimate of the transaction price. Biogen In November 2020, the Company entered into the Biogen Collaboration Agreement to jointly develop and commercialize SAGE-217 products and SAGE-324 products. Concurrently, the Company also entered into a stock purchase agreement with BIMA (the “Biogen Stock Purchase Agreement”) under which BIMA purchased shares of the Company’s common stock. The Biogen Collaboration Agreement became effective on December 28, 2020 (the “Effective Date”). Under the terms of the Biogen Collaboration Agreement, the Company granted Biogen co-exclusive licenses to develop and commercialize SAGE-217 products and SAGE-324 products (each, a “Product Class” and together, the “Licensed Products”) in the U.S., an exclusive license to develop and commercialize SAGE-217 products in all countries of the world other than the U.S. and the Shionogi Territory, and an exclusive license to develop and commercialize SAGE-324 products in all countries of the world other than the U.S. The Company refers to the territories outside the U.S. to which Biogen has rights under the Biogen Collaboration Agreement with respect to the applicable Licensed Product as the “Biogen Territory”. In September 2024, Biogen notified the Company of its termination of the Biogen Collaboration Agreement solely with respect to products containing the Company’s SAGE-324 products on a worldwide basis, effective February 17, 2025 (the “SAGE-324 Termination”), in accordance with the required notice period. As a result of the SAGE-324 Termination, as of February 17, 2025 (the “SAGE-324 Termination effective date”), all licenses granted by the Company to Biogen or by Biogen to the Company regarding the SAGE-324 products expired with respect to the SAGE-324 products on a worldwide basis. Biogen granted to the Company an irrevocable, perpetual license for any Biogen background technology, Biogen collaboration technology or joint collaboration technology that existed as of February 17, 2025 with respect to the SAGE-324 products, in each case in accordance with the terms of the Biogen Collaboration Agreement. In connection with the effectiveness of the Biogen Collaboration Agreement and the closing of the sale of shares to BIMA in December 2020, the Company received $ 1.5 billion in consideration, comprised of an upfront payment of $ 875.0 million and the $ 650.0 million purchase price for 6,241,473 newly issued shares of the Company’s common stock (the “Biogen Shares”). As a result of the purchase of the Biogen Shares, Biogen is a related party of the Company. The Company was initially eligible to receive additional payments of up to $ 1.6 billion from Biogen if certain regulatory and commercial milestones were achieved. The potential future milestone payments for SAGE-217 products included up to $ 475.0 million for the achievement of specified regulatory and commercial milestones, including a milestone payment of $ 75.0 million for the first commercial sale of ZURZUVAE for the treatment of women with PPD in the U.S. and, if approved, a milestone payment of $ 150.0 million for the first commercial sale of ZURZUVAE for the treatment of MDD in the U.S., and up to $ 300.0 million for the achievement of specified net sales milestones. In the fourth quarter of 2023, the Company achieved the $ 75.0 million milestone for the first commercial sale of ZURZUVAE for the treatment of women with PPD in the U.S. Because the Company and Biogen have agreed not to pursue further development of zuranolone for the treatment of MDD in the U.S., the Company will not receive the $ 150.0 million milestone payment for the first commercial sale of ZURZUVAE for the treatment of MDD in the U.S. The potential future milestone payments for SAGE-324 products initially included up to $ 520.0 million for the achievement of specified regulatory and commercial milestones and up to $ 300.0 million for the achievement of specified net sales milestones. As a result of the SAGE-324 Termination, the Company will not receive any milestone payments for SAGE-324 products under the Biogen Collaboration Agreement. The Company is also eligible to receive tiered royalties on net sales of SAGE-217 products in the Biogen Territory at percentage rates ranging from the high teens to low twenties. Due to the uncertainty of pharmaceutical development and the high historical failure rates generally associated with drug development, and the challenges of launching and commercializing a product, if approved, the Company may never receive any additional milestone payments or any royalty payments under the Biogen Collaboration Agreement. Development and commercialization activities in the U.S. under the Biogen Collaboration Agreement are conducted pursuant to plans agreed to by the Company and Biogen and overseen by a joint steering committee that consists of an equal number of representatives of each party. The Company and Biogen share equally in the costs for development and commercialization, as well as the profits and losses upon FDA approval and commencement of product sales, in the U.S., subject to the Company’s opt-out right described below. Biogen is solely responsible for all development activities and costs related to any development and commercialization of SAGE-217 products and, prior to the SAGE-324 Termination, SAGE-324 products, for the Biogen Territory, and the Company will receive royalties on any sales in the Biogen Territory, as mentioned above. Biogen is the principal and records sales of SAGE-217 products globally. The Company is obligated to supply API and bulk drug product for the Biogen Territory and API, bulk drug product and final drug product for the U.S. to support development and commercialization activities. Biogen has the right to assume manufacturing responsibilities for API for the Biogen Territory at any time during the term of the Biogen Collaboration Agreement, and the Biogen Collaboration Agreement further provides that Biogen will, within a reasonable period of time after the Effective Date, assume manufacturing responsibility for bulk drug product for the Biogen Territory. Unless terminated earlier, the Biogen Collaboration Agreement will continue on a Licensed Product-by-Licensed Product and country-by-country basis until the date on which (a) in any country in the Biogen Territory, the royalty term has expired for all Licensed Products in a Product Class in such country, and (b) for the U.S., the parties agree to permanently cease to commercialize all Licensed Products in a Product Class. Biogen also has the right to terminate the Biogen Collaboration Agreement for convenience in its entirety, on a Product Class-by-Product Class basis (such as the SAGE-324 Termination) or as to a particular region, upon advance written notice. The Company has an opt-out right to convert the co-exclusive licenses in the U.S. to an exclusive license to Biogen on a Product Class-by-Product Class basis. Following the exercise of the opt-out right, the Company would no longer share equally in the profits and losses in the U.S. and would be entitled to receive certain royalty payments at percentage rates ranging from the low to high twenties and additional sales milestones. The Company concluded that the Biogen Collaboration Agreement and the Biogen Stock Purchase Agreement should be combined and treated as a single arrangement for accounting purposes as the agreements were entered into contemporaneously and in contemplation of one another. The Company determined that the combined agreements had elements that were within the scope of Topic 606 and Topic 808. As of the Effective Date, the Company identified the following promises in the Biogen Collaboration Agreement that were evaluated under the scope of Topic 606: delivery of (i) a co-exclusive license for SAGE-217 products in the U.S.; (ii) an exclusive license for SAGE-217 products in the Biogen Territory; (iii) a co-exclusive license for SAGE-324 products in the U.S.; (iv) an exclusive license for SAGE-324 products in the Biogen Territory; (v) the clinical manufacturing supply of API and bulk drug product for SAGE-217 products in the Biogen Territory; and (vi) the clinical manufacturing supply of API and bulk drug product for SAGE-324 products in the Biogen Territory. The Company also evaluated whether certain options outlined within the Biogen Collaboration Agreement represented material rights that would give rise to a performance obligation and concluded that none of the options convey a material right to Biogen and therefore are not considered separate performance obligations within the Biogen Collaboration Agreement. The Company assessed the above promises at contract inception and determined that the co-exclusive licenses for SAGE-217 products and SAGE-324 products in the U.S. are reflective of a vendor-customer relationship and therefore represent performance obligations within the scope of Topic 606. The co-exclusive license for SAGE-217 products and SAGE-324 products in the U.S. are considered functional intellectual property and distinct from other promises under the contract. The exclusive licenses for SAGE-217 products and SAGE-324 products in the Biogen Territory are considered functional licenses that are distinct in the context of the Biogen Collaboration Agreement as Biogen can benefit from the licenses on its own or together with other readily available resources. As the co-exclusive licenses in the U.S. and the exclusive licenses in the Biogen Territory are delivered at the same time, they are considered one performance obligation at contract inception. The clinical manufacturing supply of API and bulk drug product for SAGE-217 products and SAGE-324 products for the Biogen Territory are considered distinct in the context of the Biogen Collaboration Agreement as Biogen can benefit from the manufacturing services together with the licenses transferred by the Company at the inception of the Biogen Collaboration Agreement. Therefore, each represents a separate performance obligation within a contract with a customer under the scope of Topic 606 at contract inception. The Company determined the transaction price under Topic 606 at the inception of the Biogen Collaboration Agreement to be $ 1.1 billion, consisting of the upfront payment of $ 875.0 million plus $ 232.5 million in excess proceeds from the equity investment under the Biogen Stock Purchase Agreement, when measured at fair value, plus future variable consideration for manufacturing supply of clinical API and bulk drug product for the Biogen Territory. The amount of variable consideration related to the future manufacturing services was not material. At inception, the Company determined that any variable consideration related to clinical development and regulatory or commercial milestones is deemed to be fully constrained and therefore excluded from the transaction price due to the high degree of uncertainty and risk associated with these potential payments, as the Company determined that it could not assert that it was probable that a significant reversal in the amount of cumulative revenue recognized will not occur. The Company also determined that royalties and sales milestones relate solely to the licenses of intellectual property and are therefore excluded from the transaction price under the sales- or usage-based royalty exception of Topic 606. Revenue related to these royalties and sales milestones will only be recognized when the associated sales occur, and relevant thresholds are met. As such, the entirety of the $ 1.1 billion transaction price was allocated to the transfer of the co-exclusive licenses for SAGE-217 products and SAGE-324 products in the U.S. and the exclusive licenses for SAGE-217 products and SAGE-324 products in the Biogen Territory and was recognized as license revenue during the year ended December 31, 2020. In the fourth quarter of 2023, the Company achieved a milestone for the first commercial sale of ZURZUVAE for the treatment of women with PPD in the U.S. and recognized license and milestone revenue – related party of $ 75.0 million during the fourth quarter of the year ended December 31, 2023. Payment of the $ 75.0 million milestone was received during January 2024. During the three months ended March 31, 2025 and 2024 , no license and milestone revenue – related party was recognized related to the Biogen Collaboration Agreement. The Company considers the collaborative activities associated with the co-development, co-commercialization, and co-manufacturing of SAGE-217 products and, through the SAGE-324 Termination effective date, SAGE-324 products in the U.S., to be separate units of account within the scope of Topic 808 as the Company and Biogen are both active participants in the development and commercialization activities and are exposed to significant risks and rewards that are dependent on the development and commercial success of the activities in the arrangement. While Biogen is considered the principal in transactions with customers for the sale of ZURZUVAE globally, the Company is also engaged in significant commercialization activities, including maintaining its own U.S. direct sales force. The Company presents its proportionate share of Biogen’s ZURZUVAE sales to customers in the U.S. as collaboration revenue - related party. Payments to or reimbursements from Biogen related to the agreement of the parties to share equally in all revenue and costs are accounted for as an increase to collaboration revenue, an increase to or reduction of cost of revenues, research and development expenses, or selling, general and administrative expenses, in the consolidated statements of operations and comprehensive loss, depending on the nature of the activity. To record its proportionate share of collaboration revenue from Biogen’s sales of ZURZUVAE to customers in the U.S., the Company utilizes certain information from Biogen, including revenue from the sale of the product and associated reserves on revenue. The following table summarizes the Company’s proportionate share of the activity under the Biogen Collaboration Agreement accounted for under Topic 808, including activities associated with the sale of ZURZUVAE in the U.S., as well as costs during the periods related to the development of SAGE-217 products and SAGE-324 products, through February 17, 2025, the SAGE-324 Termination effective date, as reflected in our condensed consolidated statement of operations and comprehensive loss:
Three Months Ended March 31,
2025 2024
(in thousands)
Collaboration revenue - related party $ 13,827 $ 6,212
Cost of revenues 725 1,201
Research and development expenses 1,296 7,031
Selling, general and administrative expenses 20,594 12,983 The revenue, cost of revenues, and expense categories in the table below reflect the following reimbursement amounts to (from) Biogen to account for the sharing of economics under the Biogen Collaboration Agreement:
Three Months Ended March 31,
2025 2024
(in thousands)
Collaboration revenue - related party $ ( 13,827 ) $ ( 6,212 )
Cost of revenues ( 130 ) ( 562 )
Research and development expenses ( 239 ) ( 5,657 )
Selling, general and administrative expenses 4,786 2,306 As of March 31, 2025, the Company recorded a collaboration receivable - related party of $ 10.7 million in the condensed consolidated balance sheet, representing net reimbursement for the amounts due for the three months ended March 31, 2025 and other collaboration revenue for the three months ended March 31, 2025 and three months ended December 31, 2024. As of December 31, 2024 , the Company recorded a collaboration receivable – related party of $ 9.1 million, representing net reimbursement for the amounts due for the three months ended December 31, 2024. During the three months ended March 31, 2025 , no payments were made to Biogen and the Company received $ 7.8 million from Biogen for the amounts due for the three months ended December 31, 2024. During the three months ended March 31, 2024 , no payments were made to Biogen and the Company received $ 82.6 million from Biogen for the amounts due for the three months ended December 31, 2023. During the three months ended March 31, 2025 , the Company recorded $ 0.2 million of other collaboration revenue related to providing development and regulatory support to Biogen in the Biogen Territory under the Biogen Collaboration Agreement. During the three months ended March 31, 2024 , no other collaboration revenue was recognized related to the Biogen Collaboration Agreement. Accounting for the Biogen Stock Purchase Agreement In connection with the execution of the Biogen Collaboration Agreement, the Company and BIMA entered into the Biogen Stock Purchase Agreement. Pursuant to the Biogen Stock Purchase Agreement, the Company sold the Biogen Shares to BIMA at a price of approximately $ 104.14 per share for aggregate consideration of $ 650.0 million. The sale of the shares to BIMA closed on December 31, 2020. The Biogen Stock Purchase Agreement includes certain standstill provisions that terminate on the earliest of (i) a specified regulatory milestone under the Biogen Collaboration Agreement, (ii) the date one year following the termination of the Biogen Collaboration Agreement and (iii) the seventh anniversary of the Effective Date. The Company determined the fair value of the common shares was $ 417.5 million, which was $ 232.5 million less than the proceeds received from BIMA for the issuance of the Company’s common stock under the Biogen Stock Purchase Agreement. As such, the $232.5 million in excess proceeds was included in the $ 1.1 billion transaction price of the Biogen Collaboration Agreement determined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t>
        </is>
      </c>
      <c r="B1" s="2" t="inlineStr">
        <is>
          <t>3 Months Ended</t>
        </is>
      </c>
    </row>
    <row r="2">
      <c r="B2" s="2" t="inlineStr">
        <is>
          <t>Mar. 31, 2025</t>
        </is>
      </c>
    </row>
    <row r="3">
      <c r="A3" s="3" t="inlineStr">
        <is>
          <t>Text Block [Abstract]</t>
        </is>
      </c>
      <c r="B3" s="4" t="inlineStr">
        <is>
          <t xml:space="preserve"> </t>
        </is>
      </c>
    </row>
    <row r="4">
      <c r="A4" s="4" t="inlineStr">
        <is>
          <t>Common Stock</t>
        </is>
      </c>
      <c r="B4" s="4" t="inlineStr">
        <is>
          <t>8. Common Stock As of March 31, 2025 and December 31, 2024 , the Company had 120,000,000 authorized shares of common stock, par value $ 0.0001 per share. Each share of common stock entitles the holder to one vote on all matters submitted to a vote of the Company’s stockholders. Common stockholders are entitled to receive dividends, as may be declared by the Board, if any. As of March 31, 2025 and December 31, 2024 , no dividends have been declared. As of March 31, 2025 , the Company had received 3,033 shares of the Company’s common stock from an employee as consideration for exercises of stock options. The total cost of shares held in treasury at March 31, 2025 was $ 0.4 million. Sales Agreement On September 16, 2024, the Company entered into a Sales Agreement (the “ATM Sales Agreement”) with TD Securities (USA) LLC, as sales agent (“TD Cowen”), with respect to an “at the market offering” program pursuant to which the Company may offer and sell shares of its common stock having an aggregate offering price of up to $ 250.0 million (the “Shares”), from time to time through TD Cowen (the “ATM Offering”). Upon the Company’s entry into the ATM Sales Agreement, the prior sales agreement with Cowen and Company, LLC, an affiliate of TD Cowen, dated November 7, 2023 (the “Original Sales Agreement”) was terminated. At the time of such termination, $ 241.7 million out of an aggregate of $ 250.0 million of shares remained unsold under the Original Sales Agreement. Upon delivery of a placement notice, and subject to the terms and conditions of the ATM Sales Agreement, TD Cowen may sell the Shares by methods deemed to be an “at the market offering” as defined in Rule 415(a)(4) promulgated under the Securities Act of 1933, as amended. The Company may sell the Shares in amounts and at times to be determined by the Company from time to time subject to the terms and conditions of the ATM Sales Agreement, but the Company has no obligation to sell any of the Shares in the ATM Offering. The Company or TD Cowen may suspend or terminate the ATM Offering upon notice to the other parties and subject to other conditions. TD Cowen will act as sales agent on a commercially reasonable efforts basis consistent with its normal trading and sales practices, applicable state and federal laws, rules and regulations, and the rules of The Nasdaq Global Market. The Company has agreed to pay TD Cowen commission for its service in acting as agent in the sale of the Shares in the amount of up to 3.0 % of the gross proceeds from the sale of the Shares pursuant to the ATM Sales Agreement. During the three months ended March 31, 2025 , the Company did no t sell any shares under the ATM Sales Agreement. During the three months ended March 31, 2024 , the Company did no t sell any shares under the Original Sales Agreement. As of March 31, 2025 , $ 250.0 million of shares remained available for issuance and sale under the ATM Sales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9. Stock-Based Compensation Equity Plans On July 2, 2014, the stockholders of the Company approved the 2014 Stock Option and Incentive Plan (the “2014 Plan”), which became effective immediately prior to the completion of the Company’s initial public offering. The 2014 Plan provided for the grant of restricted stock awards, restricted stock units, incentive stock options and non-statutory stock options. The 2014 Plan replaced the Company’s 2011 Stock Option and Grant Plan (the “2011 Plan”). On June 10, 2024, the stockholders of the Company approved the 2024 Equity Incentive Plan (the “2024 Plan”), which had been previously approved by the Board. Upon stockholder approval, the 2024 Plan became effective immediately and replaced the 2014 Plan. The 2024 Plan provides for the grant of incentive stock options, non-statutory stock options, stock appreciation rights, restricted stock, restricted stock units, other stock-based awards, and cash awards. The total number of shares initially reserved for issuance under the 2024 Plan is equal to the sum of (i) 5,500,000 shares of the Company’s common stock and (ii) such additional number of shares of the Company’s common stock (up to 11,002,166 shares) as is equal to the number of shares of common stock subject to awards granted under the 2014 Plan that were outstanding as of June 10, 2024, and which awards expire, terminate or are otherwise surrendered, cancelled, forfeited or repurchased by the Company at their original issuance price pursuant to a contractual repurchase right (subject, however, in the case of incentive stock options, to any limitations under the Internal Revenue Code of 1986, as amended, and any regulations thereunder). The Company no longer grants stock options or other awards under either its 2014 Plan or its 2011 Plan, and there are no stock options or other awards outstanding under the 2011 Plan. Any stock options and other awards outstanding under the 2014 Plan remain outstanding and effective in accordance with their terms. On December 15, 2016, the Board approved the 2016 Inducement Equity Plan (as amended and restated, the “2016 Plan”). The 2016 Plan provides for the grant of equity awards to individuals who have not previously been an employee or a non-employee director of the Company to induce them to accept employment and to provide them with a proprietary interest in the Company. On September 20, 2018, the Board amended the 2016 Plan to increase the total number of shares reserved for issuance by 1,200,000 shares. On April 16, 2024, the Board amended the 2016 Plan to reduce the number of shares reserved for issuance thereunder to 428,074 shares and provide that no further grants may be made under the 2016 Plan after April 16, 2024. Terms of equity grants, including vesting requirements, are determined by the Board or the Compensation Committee of the Board, subject to the provisions of the applicable plan. Stock options granted by the Company that are not performance-based are considered time-based because they vest based on the continued service of the grantee with the Company during a specified period following grant. These awards, when granted to employees, generally vest ratably over four years , with 25 % vesting at the one-year anniversary, and generally expire 10 years after the date of grant. As of March 31, 2025, the total number of shares underlying outstanding awards under the 2024 Plan, the 2014 Plan, and the 2016 Plan was 8,782,994 , and the total number of shares available for future issuance under the 2024 Plan was 6,214,108 shares. On June 16, 2022, the Company’s stockholders approved an amendment to the amended 2014 Employee Stock Purchase Plan (the “ESPP”), which had been previously approved by the Board, to add 300,000 shares of common stock to the ESPP. On June 15, 2023, the Company’s stockholders approved another amendment to the ESPP, which had been previously approved by the Board, to add an additional 500,000 shares of common stock to the ESPP. As amended, a total of 1,082,000 shares of common stock have been authorized for issuance under the ESPP. As of March 31, 2025, 715,242 shares have been issued and 366,758 shares are available for future issuance under the ESPP. Option Exchange Program On January 23, 2024, the Company initiated a tender offer related to a one-time stock option exchange program pursuant to which eligible non-executive officer employees were given the opportunity to exchange certain outstanding stock options (the “Eligible Options”) to purchase shares of the Company’s common stock for replacement options to purchase a lesser number of shares of common stock (the “Option Exchange”) upon the terms and subject to the conditions set forth in the Offer to Exchange Eligible Options for Replacement Options dated January 23, 2024 (the “Offer to Exchange”). Stock options eligible for exchange had an exercise price per share of $ 35.00 or greater, in addition to certain other requirements, and were exchanged for replacement options with an exercise price per share equal to the fair market value of the Company’s common stock on the date of grant of the replacement options, which was February 21, 2024. The consummation of the Option Exchange was subject to approval by the Company’s stockholders, which approval was received at the special meeting of stockholders held on January 31, 2024. The Company accepted for exchange Eligible Options to purchase a total of 3,079,608 shares of the Company’s common stock. All tendered Eligible Options were cancelled effective as of February 21, 2024, and promptly thereafter, in exchange thereof, the Company granted replacement options for a total of 1,483,113 shares of the Company’s common stock, pursuant to the terms of the Offer to Exchange and the 2014 Plan. The exercise price per share of the replacement options was $ 22.20 per share, which was the closing price per share of the Company’s common stock on the Nasdaq Global Market on February 21, 2024. The replacement options vest over 18 months from the date of grant and have a term of seven years . The Company expects to incur a total of $ 1.7 million of additional stock-based compensation expense as a result of the Option Exchange, to be recognized over the 18-month vesting period of the replacement options. Restricted Stock Units The following table summarizes activity relating to time-based restricted stock units and performance restricted stock units:
Shares Weighted Average Grant Date Fair Value
Outstanding as of December 31, 2024 3,000,390 $ 30.04
Granted 1,905,452 $ 7.43
Vested ( 1,144,903 ) $ 21.17
Forfeited ( 549,248 ) $ 29.15
Outstanding as of March 31, 2025 3,211,691 $ 19.93 Time-based restricted stock units During the three months ended March 31, 2025 and 2024, the Company granted 1,493,452 and 857,084 time-based restricted stock units, respectively, to its employees. During the three months ended March 31, 2025 and 2024 , there were 1,144,903 and 69,943 time-based restricted stock units that vested, respectively. The fair value on the date of vesting for the three months ended March 31, 2025 and 2024 , was $ 8.5 million and $ 1.6 million, respectively. At March 31, 2025, 1,933,359 time-based restricted stock units were both outstanding and unvested, and the total unrecognized stock-based compensation expense related to these awards was $ 15.8 million, which is expected to be recognized over the remaining weighted average vesting period of 3.57 years. Performance restricted stock units During the three months ended March 31, 2025 and 2024 , the Company granted 412,000 and 395,055 performance restricted stock units, respectively, to its employees. The majority of the performance restricted stock units vest upon the achievement of certain clinical and regulatory development milestones related to product candidates and certain commercial milestones. Certain performance restricted stock units vest upon the Company reaching specified measures of total stockholder return. Recognition of stock-based compensation expense associated with performance restricted stock units, except for those with milestones that are measures of total stockholder return, commences when the performance condition is considered probable of achievement, using management’s best estimates, which consider the inherent risk and uncertainty regarding the future outcomes of the milestones. Recognition of stock-based compensation expense associated with performance restricted stock units with milestones that are measures of total stockholder return commences on the grant date and is recorded independently of the vesting outcomes of the grants. As of March 31, 2025 , the criteria for one vesting milestone for outstanding performance restricted stock units was considered probable. The Company recognized stock-based compensation expense related to the probable vesting of this performance restricted stock unit of $ 3.5 million. There remains an estimated $ 29,000 of expense to be recognized as of March 31, 2025. No performance restricted stock units vested during the three months ended March 31, 2025 and 2024. During the three months ended March 31, 2025 and 2024 , the Company recorded $ 0.2 million and $ 0.3 million, respectively, of stock-based compensation expense, related to performance restricted stock units for which vesting is tied to total stockholder return. As of March 31, 2025, 1,278,332 performance restricted stock units were both outstanding and unvested, and the total unrecognized stock-based compensation expense related to these awards was $ 34.4 million. Stock Option Rollforward The following table summarizes activity related to time-based and performance-based stock options:
Shares Weighted Weighted Average Aggregate
Outstanding as of December 31, 2024 5,757,824 $ 52.52 5.34 $ —
Granted 792,315 $ 6.94
Forfeited ( 577,884 ) $ 58.94
Expired ( 400,952 ) $ 38.26
Outstanding as of March 31, 2025 5,571,303 $ 46.40 6.20 $ 910
Exercisable as of March 31, 2025 3,509,054 $ 55.73 5.03 $ — As of March 31, 2025, the Company had unrecognized stock-based compensation expense related to its outstanding and unvested time-based stock option awards of $ 21.3 million, which is expected to be recognized over the remaining weighted average vesting period of 3.58 years. There were no stock options exercised during the three months ended March 31, 2025. The intrinsic value of stock options exercised during the three months ended March 31, 2024 was $ 0.1 million. Performance-Based Stock Options Recognition of stock-based compensation expense associated with performance-based stock options commences when the performance condition is considered probable of achievement, using management’s best estimates, which consider the inherent risk and uncertainty regarding the future outcomes of the milestones. As of March 31, 2025 and 2024 , for performance-based stock option grants that were outstanding, the achievement of the milestones that had not been met was considered not probable, and therefore no expense has been recognized related to these awards during the three months ended March 31, 2025 and 2024, respectively. During the three months ended March 31, 2025 and 2024 , the Company granted no stock options to purchase shares of common stock that contain performance-based vesting criteria. During the three months ended March 31, 2025 and 2024 , no milestones were achieved under performance-based stock options. As of March 31, 2025, 455,000 performance-based stock options were both outstanding and unvested, the total unrecognized stock-based compensation expense related to these awards was $ 24.9 million before the application of the forfeiture rate and the timing of recognition of this stock-based compensation expense is subject to judgment of the Company as to when the performance conditions are considered probable of being achieved. Stock-Based Compensation Expense The following table summarizes stock-based compensation expense recognized during the three months ended March 31, 2025 and 2024:
Three Months Ended March 31,
2025 2024
(in thousands)
Research and development $ 2,056 $ 4,965
Selling, general and administrative 4,871 8,733
$ 6,927 $ 13,698 The following table summarizes stock-based compensation expense by award type recognized during the three months ended March 31, 2025 and 2024:
Three Months Ended March 31,
2025 2024
(in thousands)
Stock options $ 3,355 $ 7,451
Restricted stock units 3,395 5,719
Employee stock purchase plan 177 528
$ 6,927 $ 13,698 For stock option awards, the fair value is estimated at the grant date using the Black-Scholes option-pricing model, taking into account the terms and conditions upon which stock options are granted. The fair value of the stock options is amortized on a straight-line basis for stock option awards to employees, non-employee directors and non-employee consultants over the requisite service period of the awards. The weighted average grant date fair value per share of stock options granted under the Company’s stock option plans during the three months ended March 31, 2025 and 2024 was $ 4.85 and $ 15.11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10. Net Loss Per Share The following table shows the calculation of basic and diluted net loss per share for the three months ended March 31, 2025 and 2024:
Three Months Ended March 31,
2025 2024
Basic net loss per share:
Numerator:
Net loss (in thousands) $ ( 62,214 ) $ ( 108,483 )
Denominator:
Weighted average common stock outstanding 61,857,573 60,136,198
Net loss per share - basic and diluted $ ( 1.01 ) $ ( 1.80 ) The following table summarizes potential dilutive securities outstanding at the end of each reporting period that were excluded from the calculation of diluted net loss per share because including them would have been anti-dilutive as of three months ended March 31, 2025 and 2024:
Three Months Ended March 31,
2025 2024
Stock options 5,116,303 6,520,634
Restricted stock units 1,933,359 2,399,564
Employee stock purchase plan 90,352 52,975
7,140,014 8,973,173 Stock options and restricted stock units that are outstanding and contain performance-based vesting criteria for which the performance conditions have not been met are excluded from the calculation of potential dilutive securities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5224</v>
      </c>
      <c r="C3" s="6" t="n">
        <v>81021</v>
      </c>
    </row>
    <row r="4">
      <c r="A4" s="4" t="inlineStr">
        <is>
          <t>Marketable securities</t>
        </is>
      </c>
      <c r="B4" s="5" t="n">
        <v>378630</v>
      </c>
      <c r="C4" s="5" t="n">
        <v>423397</v>
      </c>
    </row>
    <row r="5">
      <c r="A5" s="4" t="inlineStr">
        <is>
          <t>Prepaid expenses and other current assets</t>
        </is>
      </c>
      <c r="B5" s="5" t="n">
        <v>19893</v>
      </c>
      <c r="C5" s="5" t="n">
        <v>17749</v>
      </c>
    </row>
    <row r="6">
      <c r="A6" s="4" t="inlineStr">
        <is>
          <t>Collaboration receivable - related party</t>
        </is>
      </c>
      <c r="B6" s="6" t="n">
        <v>10729</v>
      </c>
      <c r="C6" s="6" t="n">
        <v>9134</v>
      </c>
    </row>
    <row r="7">
      <c r="A7" s="4" t="inlineStr">
        <is>
          <t>Accounts Receivable, after Allowance for Credit Loss, Current, Related Party [Extensible Enumeration]</t>
        </is>
      </c>
      <c r="B7" s="4" t="inlineStr">
        <is>
          <t>Related Party [Member]</t>
        </is>
      </c>
      <c r="C7" s="4" t="inlineStr">
        <is>
          <t>Related Party [Member]</t>
        </is>
      </c>
    </row>
    <row r="8">
      <c r="A8" s="4" t="inlineStr">
        <is>
          <t>Total current assets</t>
        </is>
      </c>
      <c r="B8" s="6" t="n">
        <v>454476</v>
      </c>
      <c r="C8" s="6" t="n">
        <v>531301</v>
      </c>
    </row>
    <row r="9">
      <c r="A9" s="4" t="inlineStr">
        <is>
          <t>Property and equipment, net</t>
        </is>
      </c>
      <c r="B9" s="5" t="n">
        <v>778</v>
      </c>
      <c r="C9" s="5" t="n">
        <v>890</v>
      </c>
    </row>
    <row r="10">
      <c r="A10" s="4" t="inlineStr">
        <is>
          <t>Restricted cash</t>
        </is>
      </c>
      <c r="B10" s="5" t="n">
        <v>1450</v>
      </c>
      <c r="C10" s="5" t="n">
        <v>1450</v>
      </c>
    </row>
    <row r="11">
      <c r="A11" s="4" t="inlineStr">
        <is>
          <t>Right-of-use operating asset</t>
        </is>
      </c>
      <c r="B11" s="5" t="n">
        <v>10357</v>
      </c>
      <c r="C11" s="5" t="n">
        <v>10753</v>
      </c>
    </row>
    <row r="12">
      <c r="A12" s="4" t="inlineStr">
        <is>
          <t>Other long-term assets</t>
        </is>
      </c>
      <c r="B12" s="5" t="n">
        <v>2608</v>
      </c>
      <c r="C12" s="5" t="n">
        <v>2828</v>
      </c>
    </row>
    <row r="13">
      <c r="A13" s="4" t="inlineStr">
        <is>
          <t>Total assets</t>
        </is>
      </c>
      <c r="B13" s="5" t="n">
        <v>469669</v>
      </c>
      <c r="C13" s="5" t="n">
        <v>547222</v>
      </c>
    </row>
    <row r="14">
      <c r="A14" s="3" t="inlineStr">
        <is>
          <t>Current liabilities:</t>
        </is>
      </c>
      <c r="B14" s="4" t="inlineStr">
        <is>
          <t xml:space="preserve"> </t>
        </is>
      </c>
      <c r="C14" s="4" t="inlineStr">
        <is>
          <t xml:space="preserve"> </t>
        </is>
      </c>
    </row>
    <row r="15">
      <c r="A15" s="4" t="inlineStr">
        <is>
          <t>Accounts payable</t>
        </is>
      </c>
      <c r="B15" s="5" t="n">
        <v>5435</v>
      </c>
      <c r="C15" s="5" t="n">
        <v>12699</v>
      </c>
    </row>
    <row r="16">
      <c r="A16" s="4" t="inlineStr">
        <is>
          <t>Accrued expenses</t>
        </is>
      </c>
      <c r="B16" s="5" t="n">
        <v>42531</v>
      </c>
      <c r="C16" s="5" t="n">
        <v>57598</v>
      </c>
    </row>
    <row r="17">
      <c r="A17" s="4" t="inlineStr">
        <is>
          <t>Operating lease liability, current portion</t>
        </is>
      </c>
      <c r="B17" s="5" t="n">
        <v>1812</v>
      </c>
      <c r="C17" s="5" t="n">
        <v>1318</v>
      </c>
    </row>
    <row r="18">
      <c r="A18" s="4" t="inlineStr">
        <is>
          <t>Total current liabilities</t>
        </is>
      </c>
      <c r="B18" s="5" t="n">
        <v>49778</v>
      </c>
      <c r="C18" s="5" t="n">
        <v>71615</v>
      </c>
    </row>
    <row r="19">
      <c r="A19" s="4" t="inlineStr">
        <is>
          <t>Operating lease liability, net of current portion</t>
        </is>
      </c>
      <c r="B19" s="5" t="n">
        <v>10043</v>
      </c>
      <c r="C19" s="5" t="n">
        <v>10518</v>
      </c>
    </row>
    <row r="20">
      <c r="A20" s="4" t="inlineStr">
        <is>
          <t>Total liabilities</t>
        </is>
      </c>
      <c r="B20" s="5" t="n">
        <v>59821</v>
      </c>
      <c r="C20" s="5" t="n">
        <v>82133</v>
      </c>
    </row>
    <row r="21">
      <c r="A21" s="4" t="inlineStr">
        <is>
          <t>Commitments and contingencies (Note 6)</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per share; 5,000,000 shares authorized at March 31, 2025 and December 31, 2024; no shares issued or outstanding at March 31, 2025 and December 31, 2024</t>
        </is>
      </c>
      <c r="B23" s="4" t="inlineStr">
        <is>
          <t xml:space="preserve"> </t>
        </is>
      </c>
      <c r="C23" s="4" t="inlineStr">
        <is>
          <t xml:space="preserve"> </t>
        </is>
      </c>
    </row>
    <row r="24">
      <c r="A24" s="4" t="inlineStr">
        <is>
          <t>Common stock, $0.0001 par value per share; 120,000,000 shares authorized at March 31, 2025 and December 31, 2024; 62,543,751and 61,359,242 shares issued at March 31, 2025 and December 31, 2024, respectively; 62,540,718 and 61,356,209 shares outstanding at March 31, 2025 and December 31, 2024, respectively</t>
        </is>
      </c>
      <c r="B24" s="5" t="n">
        <v>6</v>
      </c>
      <c r="C24" s="5" t="n">
        <v>6</v>
      </c>
    </row>
    <row r="25">
      <c r="A25" s="4" t="inlineStr">
        <is>
          <t>Treasury stock, at cost, 3,033 shares at March 31, 2025 and December 31, 2024</t>
        </is>
      </c>
      <c r="B25" s="5" t="n">
        <v>-400</v>
      </c>
      <c r="C25" s="5" t="n">
        <v>-400</v>
      </c>
    </row>
    <row r="26">
      <c r="A26" s="4" t="inlineStr">
        <is>
          <t>Additional paid-in capital</t>
        </is>
      </c>
      <c r="B26" s="5" t="n">
        <v>3442639</v>
      </c>
      <c r="C26" s="5" t="n">
        <v>3435564</v>
      </c>
    </row>
    <row r="27">
      <c r="A27" s="4" t="inlineStr">
        <is>
          <t>Accumulated deficit</t>
        </is>
      </c>
      <c r="B27" s="5" t="n">
        <v>-3032539</v>
      </c>
      <c r="C27" s="5" t="n">
        <v>-2970325</v>
      </c>
    </row>
    <row r="28">
      <c r="A28" s="4" t="inlineStr">
        <is>
          <t>Accumulated other comprehensive income</t>
        </is>
      </c>
      <c r="B28" s="5" t="n">
        <v>142</v>
      </c>
      <c r="C28" s="5" t="n">
        <v>244</v>
      </c>
    </row>
    <row r="29">
      <c r="A29" s="4" t="inlineStr">
        <is>
          <t>Total stockholders’ equity</t>
        </is>
      </c>
      <c r="B29" s="5" t="n">
        <v>409848</v>
      </c>
      <c r="C29" s="5" t="n">
        <v>465089</v>
      </c>
    </row>
    <row r="30">
      <c r="A30" s="4" t="inlineStr">
        <is>
          <t>Total liabilities and stockholders’ equity</t>
        </is>
      </c>
      <c r="B30" s="6" t="n">
        <v>469669</v>
      </c>
      <c r="C30" s="6" t="n">
        <v>5472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 xml:space="preserve">11. Restructuring In August 2023, the Company implemented a strategic corporate reorganization and reprioritization of its pipeline (the “2023 Restructuring”). The 2023 Restructuring included a reduction of the Company’s workforce by approximately 40 %, designed to right-size the organization as the Company worked to achieve sustained growth and support the commercialization of ZURZUVAE to treat women with PPD. During the three months ended March 31, 2025, the Company did not record any related expense. During the three months ended March 31, 2024 , the Company recorded a $ 0.6 million reversal of related expense. As of March 31, 2025, the Company had paid all 2023 Restructuring charges. Total restructuring charges incurred through March 31, 2025 are $ 32.9 million, which is the total amount to be incurred. In October 2024, the Company implemented a plan to reorganize its business operations (the “2024 Restructuring”), including to focus investment on the ongoing launch of ZURZUVAE for the treatment of women with PPD and its prioritized pipeline development efforts. As part of the 2024 Restructuring, the Company implemented a reduction of approximately 33 % of the Company’s total workforce and approximately 55 % of the Company’s research and development workforce. During the three months ended March 31, 2025 , the Company recorded $ 0.5 million of expense for the 2024 Restructuring, primarily for one-time termination benefits to the affected employees, primarily consisting of cash payments of severance, healthcare benefits and outplacement assistance. The Company expects that substantially all of the accrued 2024 Restructuring charges as of March 31, 2025, will be paid in cash by June 30, 2025. Total charges related to the 2024 Restructuring incurred through March 31, 2025 are $ 22.8 million which is the total expected amount to be incurred. The following table summarizes activity related to the restructuring accrual inclusive of both the 2023 Restructuring and the 2024 Restructuring:
Three Months Ended March 31,
2025 2024
(in thousands)
Balance as of December 31 $ 15,307 $ 10,589
Restructuring expenses incurred, net 513 ( 597 )
Cash paid ( 9,042 ) ( 7,424 )
Non-cash activity — —
Balance as of March 31 $ 6,778 $ 2,5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12. Segment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 operates as a single reporting segment, focused on discovering, developing and delivering brain health medicines. The Company’s measure of segment profit or loss is net loss. The CODM is the chief executive officer . The CODM manages and allocates resources to the operations of the Company on a total company basis. Managing and allocating resources on a consolidated basis enables the CODM to assess the overall level of resources available and how to best deploy these resources across functions, therapeutic areas and research and development projects that are in line with the Company’s long-term company-wide strategic goals. Consistent with this decision-making process, the CODM uses consolidated financial information for purposes of evaluating performance, forecasting future period financial results, allocating resources and setting incentive targets. Operating expenses are used to monitor budget versus actual results. The CODM also uses net loss in competitive analysis by benchmarking to the Company’s peer group. The competitive analysis along with the monitoring of budgeted versus actual results are used in assessing performance of the segment. All the Company’s long-lived assets are held in the United States and all the Company’s revenues are derived from the United States. The following table is representative of the significant expense categories regularly provided to the CODM when managing the Company’s single reporting segment. A reconciliation to the consolidated net loss for the three months ended March 31, 2025 and 2024 is included at the bottom of the table below.
Three Months Ended March 31,
2025 2024
(in thousands)
Revenues $ 14,063 $ 7,902
Cost of revenues 655 1,269
Program expenses (1)
zuranolone (ZURZUVAE) 12,010 5,257
SAGE-319 1,667 953
SAGE-324 ( 837 ) 3,831
dalzanemdor ( 30 ) 23,668
Other research and development programs 3,505 9,456
Non-program expenses (2) 19,258 22,131
People and staff augmentation 37,851 45,910
Restructuring 513 ( 597 )
Other segment items (3) 1,685 4,507
Net loss $ ( 62,214 ) $ ( 108,483 )
(1) Includes external research and development, and selling, general and administrative expenses.
(2) Includes information technology, infrastructure, facilities, legal, commercial data and systems, chemistry platform,
intellectual property, and other general and administrative expense.
(3) Includes stock-based compensation expense, interest income, and other (income) expens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Risks and Uncertainties</t>
        </is>
      </c>
      <c r="B4" s="4" t="inlineStr">
        <is>
          <t>Risks and Uncertainties The Company is subject to risks and uncertainties common to companies in the biopharmaceutical industry, including, but not limited to, the risks associated with developing product candidates at each stage of non-clinical and clinical development; the challenges associated with gaining regulatory approval of such product candidates; the risks associated with the marketing and sale of pharmaceutical products; the potential for development by third parties of new technological innovations that may compete with the Company’s products and product candidates; the dependence on key personnel; the challenges of protecting proprietary technology; the need to comply with government regulations; the high costs of drug development; the uncertainty of being able to secure additional capital when needed to fund operations; and the direct or indirect impacts of the macroeconomic environment and geopolitical events on its development activities, operations and financial condition. The product candidates developed by the Company require approvals from the FDA or foreign regulatory authorities prior to commercial sales. There can be no assurance that the current and future product candidates of the Company will receive, or that ZURZUVAE will maintain, the necessary approvals. If the Company fails to successfully complete clinical development and generate results sufficient to file for regulatory approval or is denied approval or approval is delayed for any of its product candidates, such occurrences may have a material adverse impact on the Company’s business and its financial condition. The Company is also subject to additional risks and uncertainties arising from changes to the macroeconomic environment and geopolitical events. U.S. and global financial markets have experienced volatility and disruption due to macroeconomic and geopolitical events such as the implementation of tariffs, inflation, the risk of a recession and ongoing conflicts in other countries. In addition, if equity and credit markets deteriorate, it may make any future debt or equity financing more difficult to obtain on favorable terms, and potentially more dilutive to existing stockholders. The Company cannot predict at this time to what extent it and its collaborators, employees, suppliers, contract manufacturers and/or vendors could potentially be negatively impacted by these events.</t>
        </is>
      </c>
    </row>
    <row r="5">
      <c r="A5" s="4" t="inlineStr">
        <is>
          <t>Going Concern</t>
        </is>
      </c>
      <c r="B5" s="4" t="inlineStr">
        <is>
          <t>Going Concern Under Accounting Standards Update (“ASU”) No. 2014-15, Presentation of Financial Statements—Going Concern (Subtopic 205-40), the Company has the responsibility to evaluate whether conditions and/or events raise substantial doubt about its ability to meet its future financial obligations as they become due within one year after the date that the financial statements are issued. The Company has incurred losses and negative cash flows from operations in each year since its inception, except for net income of $ 606.1 million for the year ended December 31, 2020, reflecting revenue recognized under a collaboration and license agreement with Biogen (the “Biogen Collaboration Agreement”). As of March 31, 2025, the Company had an accumulated deficit of $ 3.0 billion. Until such time, if ever, as the Company can generate substantial product revenue and/or collaboration revenue and achieve sustained profitability, the Company expects to finance its cash needs through a combination of equity offerings, debt financings, collaborations, strategic alliances, licensing arrangements and other sources of funding. If the Company is unable to raise additional funds through equity or debt financings or other sources of funding when needed, the Company may need to delay, limit, reduce or terminate product development or future commercialization efforts or grant rights to develop and market products or product candidates that the Company would otherwise prefer to develop and market itself. The Company expects that, based on its current operating plans, the Company’s existing cash, cash equivalents and marketable securities will be sufficient to fund its currently planned operations for at least the next 12 months from the filing date of these unaudited interim condensed consolidated financial statements (“condensed consolidated financial statements”). The Company anticipates it will require additional financing to fund its future operations. Even if the Company believes it has sufficient funds for its current or future operating plans, the Company may seek to raise additional capital if market conditions are favorable or in light of other strategic considerations.</t>
        </is>
      </c>
    </row>
    <row r="6">
      <c r="A6" s="4" t="inlineStr">
        <is>
          <t>Basis of Presentation</t>
        </is>
      </c>
      <c r="B6" s="4" t="inlineStr">
        <is>
          <t>Basis of Presentation The condensed consolidated financial statements of the Company included herein have been prepared pursuant to the rules and regulations of the Securities and Exchange Commission (the “SEC”). Certain information and footnote disclosures normally included in financial statements prepared in accordance with accounting principles generally accepted in the United States of America (“GAAP”) have been condensed or omitted from this report, as is permitted by such rules and regulations. Accordingly, these condensed consolidated financial statements should be read in conjunction with the audited consolidated financial statements as of and for the year ended December 31, 2024, included in the Company’s Annual Report on Form 10-K for the year ended December 31, 2024. The condensed consolidated financial statements have been prepared on the same basis as the audited consolidated financial statements. In the opinion of the Company’s management, the accompanying condensed consolidated financial statements contain all adjustments, consisting of only normal recurring adjustments, necessary for a fair statement of its financial position as of March 31, 2025, its results of operations and comprehensive loss for the three months ended March 31, 2025 and 2024, its cash flows for the three months ended March 31, 2025 and 2024, and its statements of changes in stockholders’ equity for the three months ended March 31, 2025 and 2024. The consolidated balance sheet at December 31, 2024, was derived from audited financial statements, but does not include all disclosures required by GAAP. The results for the three months ended March 31, 2025 , are not necessarily indicative of the results for the year ending December 31, 2025, or for any future period.</t>
        </is>
      </c>
    </row>
    <row r="7">
      <c r="A7" s="4" t="inlineStr">
        <is>
          <t>Principles of Consolidation</t>
        </is>
      </c>
      <c r="B7" s="4" t="inlineStr">
        <is>
          <t>Principles of Consolidation The condensed consolidated financial statements include the accounts of the Company and its wholly-owned subsidiaries as disclosed in Note 2, Summary of Significant Accounting Policies , within the “Notes to Consolidated Financial Statements” accompanying its Annual Report on Form 10-K for the year ended December 31, 2024 . Intercompany accounts and transactions have been eliminated.</t>
        </is>
      </c>
    </row>
    <row r="8">
      <c r="A8" s="4" t="inlineStr">
        <is>
          <t>Use of Estimates</t>
        </is>
      </c>
      <c r="B8" s="4" t="inlineStr">
        <is>
          <t xml:space="preserve">Use of Estimates The preparation of condensed consolidated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 </t>
        </is>
      </c>
    </row>
    <row r="9">
      <c r="A9" s="4" t="inlineStr">
        <is>
          <t>Research and Development Costs and Accruals</t>
        </is>
      </c>
      <c r="B9" s="4" t="inlineStr">
        <is>
          <t>Research and Development Costs and Accruals Research and development expenses are comprised of costs incurred in performing research and development activities, including salaries and benefits, overhead costs, depreciation, contract services and other related costs. Research and development costs are expensed to operations as the related obligation is incurred. The Company has entered into various research and development contracts with research institutions and other companies both inside and outside of the U.S. These agreements are generally cancelable, and related costs are recorded as research and development expenses as incurred. The Company records accruals for estimated ongoing research and development costs. When billing terms under these contracts do not coincide with the timing of when the work is performed, the Company is required to make estimates of outstanding obligations to those third parties as of the end of the reporting period. Any accrual estimates are based on a number of factors, including the Company’s knowledge of the progress towards completion of the research and development activities, invoicing to date under the contracts, communication from the research institution or other companies of any actual costs incurred during the period that have not yet been invoiced, and the costs included in the contracts. Significant judgments and estimates are made in determining the accrued balances at the end of any reporting period. Actual results could differ from the estimates made by the Company. The historical accrual estimates made by the Company have not been materially different from the actual costs.</t>
        </is>
      </c>
    </row>
    <row r="10">
      <c r="A10" s="4" t="inlineStr">
        <is>
          <t>Revenue Recognition</t>
        </is>
      </c>
      <c r="B10" s="4" t="inlineStr">
        <is>
          <t>Revenue Recognition Under Accounting Standards Codification (“ASC”) Topic 606, Revenue from Contracts with Customers (“Topic 606”), an entity recognizes revenue when or as performance obligations are satisfied by transferring control of promised goods or services to a customer,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exercise of a material right may be accounted for as a contract modification or as a continuation of the contract for accounting purposes. Topic 606 applies to all contracts with customers, except for contracts that are within the scope of other standards, such as collaboration arrangements. For contracts determined to be within the scope of Topic 606, the Company assesses whether the goods or services promised within each contract are distinct to identify those that are performance obligations.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and (ii) the entity’s promise to transfer the good or service to the customer is separately identifiable from other promises in the contract. The Company allocates the transaction price (the amount of consideration it expects to be entitled to from a customer in exchange for the promised goods or services) to each performance obligation and recognizes the associated revenue when (or as) each performance obligation is satisfied. The Company’s estimate of the transaction price for each contract includes all variable consideration to which the Company expects to be entitled. Product Revenue, Net Until the discontinuation of commercial availability of ZULRESSO as of December 31, 2024, the Company generated product revenue from the sale of ZULRESSO to a limited number of specialty distributors and specialty pharmacy providers in the U.S. The Company recognized product revenue, net of variable consideration related to certain allowances and accruals that are determined using the expected value method, in its consolidated financial statements at the point in time when control transfers to the customer, which was typically when the product has been delivered to the customer’s location. The amount included in the transaction price is constrained to the amount for which it is probable that a significant reversal of cumulative revenue recognized will not occur. The Company’s only performance obligation identified for ZULRESSO was to deliver the product to the location specified by the customer’s order. The Company recorded shipping and handling costs associated with delivery of product to its customers within selling, general and administrative expenses on its condensed consolidated statements of operations and comprehensive loss. The Company expensed incremental costs of obtaining a contract as incurred if the expected amortization period of the asset would be less than one year. If the Company were to incur incremental costs with an amortization period greater than a year, such costs would be capitalized as contract assets, as they are expected to be recovered, and would be expensed by amortizing on a systematic basis that is consistent with the transfer to the customer of the goods or services to which the asset relates. The Company did not have any contract assets (unbilled receivables) at March 31, 2025. The Company did not have any contract liabilities at March 31, 2025, as the Company did not receive any payments in advance of satisfying its performance obligations to its customers. Amounts billed or invoiced that are considered trade accounts receivable are included in prepaid expenses and other current assets on the condensed consolidated balance sheets. As of March 31, 2025 and December 31, 2024, the Company had not provided any allowance for bad debts against the trade accounts receivable, and the amount of trade accounts receivable was not significant. The Company recorded reserves, based on contractual terms, for the following components of variable consideration related to ZULRESSO sold by the Company during the reporting period, as well as its estimate of product that remains in the distribution channel inventory of its customers at the end of the reporting period. On a quarterly basis, the Company updated its estimates, if necessary, and recorded any material adjustments in the period they are identified. Chargebacks : The Company estimated chargebacks from its customers who directly purchased the product from the Company for discounts resulting from contractual commitments to sell products to eligible healthcare settings at prices lower than the list prices charged to its customers. Customers charged the Company for the difference between what they paid to the Company for the product and the selling price to the eligible healthcare settings. Reserves for chargebacks consisted of credits that the Company expected to issue for units that remain in the distribution channel inventories at the end of each reporting period that the Company expected would be sold to eligible healthcare settings, and chargebacks that customers have claimed, but for which the Company has not yet issued a credit. Government Rebates : The Company was subject to discount obligations under government programs, including Medicaid. The Company recorded reserves for rebates in the same period the related product revenue was recognized, resulting in a reduction of ZULRESSO product revenue and a current liability that is included in accrued expenses on its condensed consolidated balance sheets. The Company’s liability for these rebates consisted of invoices received for claims from prior quarters that have not been paid or for which an invoice had not yet been received, estimates of claims for the current quarter, and estimates of future claims that will be made for product that has been recognized as revenue, but which remains in the distribution channel at the end of each reporting period. Trade Discounts and Allowances : The Company generally provided customary invoice discounts on ZULRESSO sales to its customers for prompt payment and the Company paid fees for sales order management, data, and distribution services. The Company estimated its customers would earn these discounts and fees and deduct in full these discounts and fees from gross ZULRESSO revenue and accounts receivable at the time the Company recognized the related revenue. Financial Assistance : The Company provided voluntary financial assistance programs for ZULRESSO to patients with commercial insurance that had coverage and resided in states that allowed financial assistance. The Company estimated the financial assistance amounts for ZULRESSO and records any such amounts within accrued expenses on its condensed consolidated balance sheets. The calculation of the accrual for financial assistance was based on an estimate of claims and the cost per claim that the Company expected to receive using demographics for patients who had registered and been approved for assistance. Any adjustments were recorded in the same period the related revenue is recognized, resulting in a reduction of product revenue and the establishment of a current liability, which was included as a component of accrued expenses on the condensed consolidated balance sheets. Product Returns : Consistent with industry practice, the Company offered product return rights with respect to ZULRESSO to customers for damaged, defective or expiring product, provided it is within a specified period around the product expiration date as set forth in the Company’s return goods policy. The Company estimated the amount of its product sales that may be returned by its customers and recorded this estimate as a reduction of revenue in the period the related product revenue was recognized, as well as a reserve within accrued expenses on the condensed consolidated balance sheets. Product returns have not been significant to date and are not expected to be significant in the future. License, Milestone, and Collaboration Revenue In assessing whether a promised good or service is distinct in the evaluation of a collaboration or license arrangement subject to Topic 606,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the Compan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In certain circumstances, the Company may apply the residual method to determine the SSP of a good or service if the SSP is considered highly variable or uncertain.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its arrangements with Shionogi &amp; Co., Ltd. (“Shionogi”) and Biogen and concluded that a significant financing component does not exist for either arrangement. For arrangements with licenses of intellectual property that include sales-based royalties or milestone payments based on the level of sales, and the license is deemed to be the predominant item to which the royalties or milestone payments relate, the Company recognizes royalty revenue and sales-based milestones at the later of (i) when the related sales occur, or (ii) when the performance obligation to which the royalty or milestone payment has been allocated has been satisfied. The Company then recognizes as revenue the amount of the transaction price that is allocated to the respective performance obligation when (or as) each performance obligation is satisfied at a point in time or over time, and if over time this is based on the use of an output or input method. Revenue from the Company’s collaboration agreement with Shionogi has come from initial, upfront consideration upon execution of the agreement and for the supply of drug product for Shionogi’s clinical trials. Revenue from the Company’s collaboration agreement with Biogen has come from initial, upfront consideration related to the execution of the Biogen Collaboration Agreement, milestone payments and the Company’s share of ZURZUVAE revenues under the elements of the arrangement accounted for under ASC Topic 808, Collaborative Arrangements (“Topic 808”). For additional information, see the Collaborative Arrangements section below and refer to Note 7, Collaboration Agreements .</t>
        </is>
      </c>
    </row>
    <row r="11">
      <c r="A11" s="4" t="inlineStr">
        <is>
          <t>Collaborative Arrangements</t>
        </is>
      </c>
      <c r="B11" s="4" t="inlineStr">
        <is>
          <t>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Topic 808. This assessment is performed throughout the life of the arrangement based on changes in the responsibilities of all parties in the arrangement. For collaboration arrangements within the scope of Topic 808 that contain multiple elements, the Company first determines which elements of the collaboration are deemed to be within the scope of Topic 808 and which elements of the collaboration are more reflective of a vendor-customer relationship and therefore within the scope of Topic 606. For elements of collaboration arrangements that are accounted for pursuant to Topic 808, an appropriate recognition method is determined and applied consistently, either by analogy to authoritative accounting literature or by applying a reasonable and rational policy election. For those elements of the arrangement that are accounted for pursuant to Topic 606, the Company applies the five-step model described above and presents the arrangement as license and milestone revenue or other collaboration revenue in the condensed consolidated statements of operations and comprehensive loss. For collaboration arrangements that are within the scope of Topic 808, the Company evaluates the income statement classification for presentation of amounts due from or owed to other participants associated with multiple activities in a collaboration arrangement based on the nature of each separate activity. Payments or reimbursements that are the result of a collaborative relationship instead of a vendor-customer relationship are recorded as an increase to collaboration revenue, an increase to or reduction of cost of revenues, research and development expense, or selling, general and administrative expense, depending on the nature of the activity. For additional information relating to the accounting for the co-commercialization of ZURZUVAE in the U.S. with Biogen under Topic 808, refer to Note 7, Collaboration Agreements .</t>
        </is>
      </c>
    </row>
    <row r="12">
      <c r="A12" s="4" t="inlineStr">
        <is>
          <t>Fair Value Measurements</t>
        </is>
      </c>
      <c r="B12" s="4" t="inlineStr">
        <is>
          <t>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Level 1 — Quoted market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cash equivalents and marketable securities at March 31, 2025 and December 31, 2024 were carried at fair value, determined according to the fair value hierarchy; see Note 3, Fair Value Measurements . The carrying amounts reflected in the condensed consolidated balance sheets for the collaboration receivable – related party, accounts payable, and accrued expenses approximate their fair values due to their short-term maturities at March 31, 2025 and December 31, 2024 , respectively.</t>
        </is>
      </c>
    </row>
    <row r="13">
      <c r="A13" s="4" t="inlineStr">
        <is>
          <t>Recently Issued Accounting Pronouncements</t>
        </is>
      </c>
      <c r="B13" s="4" t="inlineStr">
        <is>
          <t>Recently Issued Accounting Pronouncements In December 2023, the Financial Accounting Standards Board (“FASB”) issued ASU 2023-09, Income Taxes (Topic 740): Improvements to Income Tax Disclosures (“ASU 2023-09”). ASU 2023-09 modifies the rules on income tax disclosures to enhance the transparency and decision-usefulness of income tax disclosures, particularly in the rate reconciliation table and disclosures about income taxes paid. The amendments are intended to address investors’ requests for income tax disclosures that provide more information to help them better understand an entity’s exposure to potential changes in tax laws and the ensuing risks and opportunities and to assess income tax information that affects cash flow forecasts and capital allocation decisions. The guidance also eliminates certain existing disclosure requirements related to uncertain tax positions and unrecognized deferred tax liabilities. The guidance is effective for all entities for annual periods beginning after December 15, 2024. All entities should apply the guidance prospectively but have the option to apply it retrospectively. The Company will adopt ASU 2023-09 retrospectively for the annual period beginning after December 15, 2024. The Company expects ASU 2023-09 to only impact certain limited disclosures with no material impact to the condensed consolidated financial statements. In November 2024, the FASB issued ASU 2024-03, Income Statement - Reporting Comprehensive Income - Expense Disaggregation Disclosures (Subtopic 220-40) (“ASU 2024-03”). ASU 2024-03 modifies the rules on income statement disclosures to enhance the transparency of and include more detailed information about the types of expenses, including purchases of inventory, employee compensation, depreciation, amortization, and depletion, in commonly presented expense captions such as cost of sales, research and development, and selling, general and administrative expenses. The amendments are intended to address investors’ requests for income statement expense disclosures that provide more information to help them better understand the components of an entity’s expenses, make their own judgments about the entity’s performance, and more accurately forecast expenses, and enable investors to better assess an entity’s prospects for future cash flows. It will also provide contextual information for an entity’s presentation and consideration of management’s discussion and analysis of financial position and results of operations. The guidance is effective for all entities for annual periods beginning after December 15, 2026. All entities should apply the guidance prospectively but have the option to apply it retrospectively. Early adoption is permitted. The Company is continuing to assess the timing of adoption and the potential impacts of ASU 2024-03 on the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Company's Cash Equivalents and Marketable Securities</t>
        </is>
      </c>
      <c r="B4" s="4" t="inlineStr">
        <is>
          <t xml:space="preserve">The following tables summarize the Company’s cash equivalents and marketable securities as of March 31, 2025 and December 31, 2024:
March 31, 2025
Total Quoted Significant Significant
(in thousands)
Cash equivalents:
Money market funds $ 42,139 $ 42,139 $ — $ —
Total cash equivalents 42,139 42,139 — —
Marketable securities:
U.S. government securities 17,916 — 17,916 —
U.S. corporate bonds 253,414 — 253,414 —
International corporate bonds 51,931 — 51,931 —
U.S. commercial paper 19,824 — 19,824 —
International commercial paper 28,358 — 28,358 —
U.S. certificates of deposit 2,097 — 2,097 —
U.S. municipal securities 5,090 — 5,090 —
Total marketable securities 378,630 — 378,630 —
$ 420,769 $ 42,139 $ 378,630 $ —
December 31, 2024
Total Quoted Significant Significant
(in thousands)
Cash equivalents:
Money market funds $ 73,845 $ 73,845 $ — $ —
U.S. government securities 5,397 — 5,397 —
U.S. commercial paper 997 — 997 —
Total cash equivalents 80,239 73,845 6,394 —
Marketable securities:
U.S. government securities 36,457 — 36,457 —
U.S. corporate bonds 269,013 — 269,013 —
International corporate bonds 52,461 — 52,461 —
U.S. commercial paper 30,373 — 30,373 —
International commercial paper 24,144 — 24,144 —
U.S. certificates of deposit 900 — 900 —
U.S. municipal securities 10,049 — 10,049 —
Total marketable securities 423,397 — 423,397 —
$ 503,636 $ 73,845 $ 429,791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Gross Unrealized Gains and Losses and credit losses</t>
        </is>
      </c>
      <c r="B4" s="4" t="inlineStr">
        <is>
          <t xml:space="preserve">The following tables summarize the fair value and amortized cost of the Company’s available-for-sale securities by major security type including gross unrealized gains and losses and credit losses as of March 31, 2025 and December 31, 2024:
March 31, 2025
Amortized Gross Unrealized Gross Unrealized Credit Losses Fair Value
(in thousands)
Assets:
U.S. government securities $ 17,917 $ 3 $ ( 4 ) $ — $ 17,916
U.S. corporate bonds 253,296 174 ( 56 ) — 253,414
International corporate bonds 51,911 42 ( 22 ) — 51,931
U.S. commercial paper 19,824 — — — 19,824
International commercial paper 28,358 — — — 28,358
U.S. certificates of deposit 2,097 — — — 2,097
U.S. municipal securities 5,085 5 — — 5,090
$ 378,488 $ 224 $ ( 82 ) $ — $ 378,630
December 31, 2024
Amortized Gross Unrealized Gross Unrealized Credit Losses Fair Value
(in thousands)
Assets:
U.S. government securities $ 36,444 $ 18 $ ( 5 ) $ — $ 36,457
U.S. corporate bonds 268,841 305 ( 133 ) — 269,013
International corporate bonds 52,411 65 ( 15 ) — 52,461
U.S. commercial paper 30,373 — — — 30,373
International commercial paper 24,144 — — — 24,144
U.S. certificates of deposit 900 — — — 900
U.S. municipal securities 10,040 9 — — 10,049
$ 423,153 $ 397 $ ( 153 ) $ — $ 423,397 </t>
        </is>
      </c>
    </row>
    <row r="5">
      <c r="A5" s="4" t="inlineStr">
        <is>
          <t>Summary of Fair Value And Unrealized Losses of Marketable Securities In Loss Position</t>
        </is>
      </c>
      <c r="B5" s="4" t="inlineStr">
        <is>
          <t>The following tables summarize the fair value and the unrealized losses of the Company’s marketable securities that have been in a loss position for either less than twelve months or greater than twelve months as of March 31, 2025 and December 31, 2024:
March 31, 2025
Less than 12 months Greater than 12 months Total
Fair Unrealized Fair Unrealized Fair Unrealized
(in thousands)
U.S. government securities $ 8,194 $ ( 4 ) $ — $ — $ 8,194 $ ( 4 )
U.S. corporate bonds 75,160 ( 56 ) 4,218 — 79,378 ( 56 )
International corporate bonds 19,488 ( 22 ) — — 19,488 ( 22 )
$ 102,842 $ ( 82 ) $ 4,218 $ — $ 107,060 $ ( 82 )
December 31, 2024
Less than 12 months Greater than 12 months Total
Fair Unrealized Fair Unrealized Fair Unrealized
(in thousands)
U.S. government securities $ 11,032 $ ( 5 ) $ — $ — $ 11,032 $ ( 5 )
U.S. corporate bonds 83,946 ( 129 ) 10,197 ( 4 ) 94,143 ( 133 )
International corporate bonds 7,312 ( 15 ) — — 7,312 ( 15 )
$ 102,290 $ ( 149 ) $ 10,197 $ ( 4 ) $ 112,487 $ ( 1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ummary of Accrued Expenses</t>
        </is>
      </c>
      <c r="B4" s="4" t="inlineStr">
        <is>
          <t xml:space="preserve">The following table summarizes accrued expenses as of March 31, 2025 and December 31, 2024:
March 31, December 31,
2025 2024
(in thousands)
Accrued research and development costs $ 15,123 $ 19,758
Restructuring 6,778 15,307
Employee-related 5,965 14,840
Professional services 13,821 7,114
Other 844 579
$ 42,531 $ 57,5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 (Tables)</t>
        </is>
      </c>
      <c r="B1" s="2" t="inlineStr">
        <is>
          <t>3 Months Ended</t>
        </is>
      </c>
    </row>
    <row r="2">
      <c r="B2" s="2" t="inlineStr">
        <is>
          <t>Mar. 31, 2025</t>
        </is>
      </c>
    </row>
    <row r="3">
      <c r="A3" s="3" t="inlineStr">
        <is>
          <t>Collaboration Agreement [Abstract]</t>
        </is>
      </c>
      <c r="B3" s="4" t="inlineStr">
        <is>
          <t xml:space="preserve"> </t>
        </is>
      </c>
    </row>
    <row r="4">
      <c r="A4" s="4" t="inlineStr">
        <is>
          <t>Summary of Activity and Reimbursement Amounts Related to Collaboration Agreement</t>
        </is>
      </c>
      <c r="B4" s="4" t="inlineStr">
        <is>
          <t xml:space="preserve">The following table summarizes the Company’s proportionate share of the activity under the Biogen Collaboration Agreement accounted for under Topic 808, including activities associated with the sale of ZURZUVAE in the U.S., as well as costs during the periods related to the development of SAGE-217 products and SAGE-324 products, through February 17, 2025, the SAGE-324 Termination effective date, as reflected in our condensed consolidated statement of operations and comprehensive loss:
Three Months Ended March 31,
2025 2024
(in thousands)
Collaboration revenue - related party $ 13,827 $ 6,212
Cost of revenues 725 1,201
Research and development expenses 1,296 7,031
Selling, general and administrative expenses 20,594 12,983 The revenue, cost of revenues, and expense categories in the table below reflect the following reimbursement amounts to (from) Biogen to account for the sharing of economics under the Biogen Collaboration Agreement:
Three Months Ended March 31,
2025 2024
(in thousands)
Collaboration revenue - related party $ ( 13,827 ) $ ( 6,212 )
Cost of revenues ( 130 ) ( 562 )
Research and development expenses ( 239 ) ( 5,657 )
Selling, general and administrative expenses 4,786 2,3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Activity Relating to Restricted Stock Units</t>
        </is>
      </c>
      <c r="B4" s="4" t="inlineStr">
        <is>
          <t xml:space="preserve">The following table summarizes activity relating to time-based restricted stock units and performance restricted stock units:
Shares Weighted Average Grant Date Fair Value
Outstanding as of December 31, 2024 3,000,390 $ 30.04
Granted 1,905,452 $ 7.43
Vested ( 1,144,903 ) $ 21.17
Forfeited ( 549,248 ) $ 29.15
Outstanding as of March 31, 2025 3,211,691 $ 19.93 </t>
        </is>
      </c>
    </row>
    <row r="5">
      <c r="A5" s="4" t="inlineStr">
        <is>
          <t>Summary of Activity Relating to Time Based and Performance Based Stock Options</t>
        </is>
      </c>
      <c r="B5" s="4" t="inlineStr">
        <is>
          <t xml:space="preserve">The following table summarizes activity related to time-based and performance-based stock options:
Shares Weighted Weighted Average Aggregate
Outstanding as of December 31, 2024 5,757,824 $ 52.52 5.34 $ —
Granted 792,315 $ 6.94
Forfeited ( 577,884 ) $ 58.94
Expired ( 400,952 ) $ 38.26
Outstanding as of March 31, 2025 5,571,303 $ 46.40 6.20 $ 910
Exercisable as of March 31, 2025 3,509,054 $ 55.73 5.03 $ — </t>
        </is>
      </c>
    </row>
    <row r="6">
      <c r="A6" s="4" t="inlineStr">
        <is>
          <t>Summary of Stock-Based Compensation Expense Recognized</t>
        </is>
      </c>
      <c r="B6" s="4" t="inlineStr">
        <is>
          <t xml:space="preserve">The following table summarizes stock-based compensation expense recognized during the three months ended March 31, 2025 and 2024:
Three Months Ended March 31,
2025 2024
(in thousands)
Research and development $ 2,056 $ 4,965
Selling, general and administrative 4,871 8,733
$ 6,927 $ 13,698 </t>
        </is>
      </c>
    </row>
    <row r="7">
      <c r="A7" s="4" t="inlineStr">
        <is>
          <t>Summary of Stock-Based Compensation Expense by Award Type</t>
        </is>
      </c>
      <c r="B7" s="4" t="inlineStr">
        <is>
          <t xml:space="preserve">The following table summarizes stock-based compensation expense by award type recognized during the three months ended March 31, 2025 and 2024:
Three Months Ended March 31,
2025 2024
(in thousands)
Stock options $ 3,355 $ 7,451
Restricted stock units 3,395 5,719
Employee stock purchase plan 177 528
$ 6,927 $ 13,6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Basic and Diluted Net Loss Per Share</t>
        </is>
      </c>
      <c r="B4" s="4" t="inlineStr">
        <is>
          <t>The following table shows the calculation of basic and diluted net loss per share for the three months ended March 31, 2025 and 2024:
Three Months Ended March 31,
2025 2024
Basic net loss per share:
Numerator:
Net loss (in thousands) $ ( 62,214 ) $ ( 108,483 )
Denominator:
Weighted average common stock outstanding 61,857,573 60,136,198
Net loss per share - basic and diluted $ ( 1.01 ) $ ( 1.80 )</t>
        </is>
      </c>
    </row>
    <row r="5">
      <c r="A5" s="4" t="inlineStr">
        <is>
          <t>Summary of Potential Dilutive Securities Outstanding</t>
        </is>
      </c>
      <c r="B5" s="4" t="inlineStr">
        <is>
          <t xml:space="preserve">The following table summarizes potential dilutive securities outstanding at the end of each reporting period that were excluded from the calculation of diluted net loss per share because including them would have been anti-dilutive as of three months ended March 31, 2025 and 2024:
Three Months Ended March 31,
2025 2024
Stock options 5,116,303 6,520,634
Restricted stock units 1,933,359 2,399,564
Employee stock purchase plan 90,352 52,975
7,140,014 8,973,1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ummary of Restructuring Activity</t>
        </is>
      </c>
      <c r="B4" s="4" t="inlineStr">
        <is>
          <t xml:space="preserve">The following table summarizes activity related to the restructuring accrual inclusive of both the 2023 Restructuring and the 2024 Restructuring:
Three Months Ended March 31,
2025 2024
(in thousands)
Balance as of December 31 $ 15,307 $ 10,589
Restructuring expenses incurred, net 513 ( 597 )
Cash paid ( 9,042 ) ( 7,424 )
Non-cash activity — —
Balance as of March 31 $ 6,778 $ 2,5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20000000</v>
      </c>
      <c r="C8" s="5" t="n">
        <v>120000000</v>
      </c>
    </row>
    <row r="9">
      <c r="A9" s="4" t="inlineStr">
        <is>
          <t>Common stock, shares issued</t>
        </is>
      </c>
      <c r="B9" s="5" t="n">
        <v>62543751</v>
      </c>
      <c r="C9" s="5" t="n">
        <v>61359242</v>
      </c>
    </row>
    <row r="10">
      <c r="A10" s="4" t="inlineStr">
        <is>
          <t>Common stock, shares outstanding</t>
        </is>
      </c>
      <c r="B10" s="5" t="n">
        <v>62540718</v>
      </c>
      <c r="C10" s="5" t="n">
        <v>61356209</v>
      </c>
    </row>
    <row r="11">
      <c r="A11" s="4" t="inlineStr">
        <is>
          <t>Treasury stock, shares</t>
        </is>
      </c>
      <c r="B11" s="5" t="n">
        <v>3033</v>
      </c>
      <c r="C11" s="5" t="n">
        <v>30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conciliation to the Consolidated Net Loss</t>
        </is>
      </c>
      <c r="B4" s="4" t="inlineStr">
        <is>
          <t xml:space="preserve">A reconciliation to the consolidated net loss for the three months ended March 31, 2025 and 2024 is included at the bottom of the table below.
Three Months Ended March 31,
2025 2024
(in thousands)
Revenues $ 14,063 $ 7,902
Cost of revenues 655 1,269
Program expenses (1)
zuranolone (ZURZUVAE) 12,010 5,257
SAGE-319 1,667 953
SAGE-324 ( 837 ) 3,831
dalzanemdor ( 30 ) 23,668
Other research and development programs 3,505 9,456
Non-program expenses (2) 19,258 22,131
People and staff augmentation 37,851 45,910
Restructuring 513 ( 597 )
Other segment items (3) 1,685 4,507
Net loss $ ( 62,214 ) $ ( 108,483 )
(1) Includes external research and development, and selling, general and administrative expenses.
(2) Includes information technology, infrastructure, facilities, legal, commercial data and systems, chemistry platform,
intellectual property, and other general and administrative expense.
(3) Includes stock-based compensation expense, interest income, and other (income) expens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Nature of the Business - Additional Information (Detail) - USD ($) $ / shares in Units, $ in Thousands</t>
        </is>
      </c>
      <c r="B1" s="2" t="inlineStr">
        <is>
          <t>1 Months Ended</t>
        </is>
      </c>
      <c r="D1" s="2" t="inlineStr">
        <is>
          <t>12 Months Ended</t>
        </is>
      </c>
    </row>
    <row r="2">
      <c r="B2" s="2" t="inlineStr">
        <is>
          <t>Oct. 31, 2024</t>
        </is>
      </c>
      <c r="C2" s="2" t="inlineStr">
        <is>
          <t>Aug. 31, 2023</t>
        </is>
      </c>
      <c r="D2" s="2" t="inlineStr">
        <is>
          <t>Dec. 31, 2020</t>
        </is>
      </c>
      <c r="E2" s="2" t="inlineStr">
        <is>
          <t>Mar. 31, 2025</t>
        </is>
      </c>
      <c r="F2" s="2" t="inlineStr">
        <is>
          <t>Jan. 10, 2025</t>
        </is>
      </c>
      <c r="G2" s="2" t="inlineStr">
        <is>
          <t>Dec. 31, 2024</t>
        </is>
      </c>
    </row>
    <row r="3">
      <c r="A3" s="3" t="inlineStr">
        <is>
          <t>Nature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workforce eliminated</t>
        </is>
      </c>
      <c r="B4" s="4" t="inlineStr">
        <is>
          <t xml:space="preserve"> </t>
        </is>
      </c>
      <c r="C4" s="10" t="n">
        <v>0.4</v>
      </c>
      <c r="D4" s="4" t="inlineStr">
        <is>
          <t xml:space="preserve"> </t>
        </is>
      </c>
      <c r="E4" s="4" t="inlineStr">
        <is>
          <t xml:space="preserve"> </t>
        </is>
      </c>
      <c r="F4" s="4" t="inlineStr">
        <is>
          <t xml:space="preserve"> </t>
        </is>
      </c>
      <c r="G4" s="4" t="inlineStr">
        <is>
          <t xml:space="preserve"> </t>
        </is>
      </c>
    </row>
    <row r="5">
      <c r="A5" s="4" t="inlineStr">
        <is>
          <t>Accumulated deficit</t>
        </is>
      </c>
      <c r="B5" s="4" t="inlineStr">
        <is>
          <t xml:space="preserve"> </t>
        </is>
      </c>
      <c r="C5" s="4" t="inlineStr">
        <is>
          <t xml:space="preserve"> </t>
        </is>
      </c>
      <c r="D5" s="4" t="inlineStr">
        <is>
          <t xml:space="preserve"> </t>
        </is>
      </c>
      <c r="E5" s="6" t="n">
        <v>3032539</v>
      </c>
      <c r="F5" s="4" t="inlineStr">
        <is>
          <t xml:space="preserve"> </t>
        </is>
      </c>
      <c r="G5" s="6" t="n">
        <v>2970325</v>
      </c>
    </row>
    <row r="6">
      <c r="A6" s="4" t="inlineStr">
        <is>
          <t>Net income from up-front</t>
        </is>
      </c>
      <c r="B6" s="4" t="inlineStr">
        <is>
          <t xml:space="preserve"> </t>
        </is>
      </c>
      <c r="C6" s="4" t="inlineStr">
        <is>
          <t xml:space="preserve"> </t>
        </is>
      </c>
      <c r="D6" s="6" t="n">
        <v>606100</v>
      </c>
      <c r="E6" s="4" t="inlineStr">
        <is>
          <t xml:space="preserve"> </t>
        </is>
      </c>
      <c r="F6" s="4" t="inlineStr">
        <is>
          <t xml:space="preserve"> </t>
        </is>
      </c>
      <c r="G6" s="4" t="inlineStr">
        <is>
          <t xml:space="preserve"> </t>
        </is>
      </c>
    </row>
    <row r="7">
      <c r="A7" s="4" t="inlineStr">
        <is>
          <t>Biogen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ature Of Busine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quisition outstanding share per share Price</t>
        </is>
      </c>
      <c r="B9" s="4" t="inlineStr">
        <is>
          <t xml:space="preserve"> </t>
        </is>
      </c>
      <c r="C9" s="4" t="inlineStr">
        <is>
          <t xml:space="preserve"> </t>
        </is>
      </c>
      <c r="D9" s="4" t="inlineStr">
        <is>
          <t xml:space="preserve"> </t>
        </is>
      </c>
      <c r="E9" s="4" t="inlineStr">
        <is>
          <t xml:space="preserve"> </t>
        </is>
      </c>
      <c r="F9" s="8" t="n">
        <v>7.22</v>
      </c>
      <c r="G9" s="4" t="inlineStr">
        <is>
          <t xml:space="preserve"> </t>
        </is>
      </c>
    </row>
    <row r="10">
      <c r="A10" s="4" t="inlineStr">
        <is>
          <t>Research and Development Workforc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ature Of Busine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workforce eliminated</t>
        </is>
      </c>
      <c r="B12" s="10" t="n">
        <v>0.5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Workforc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ature Of Busine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workforce eliminated</t>
        </is>
      </c>
      <c r="B15" s="10" t="n">
        <v>0.3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deemable Convertible Preferred Stock [Member] | Convertible Notes [Member] | Initial Public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ature Of Busine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umulated deficit</t>
        </is>
      </c>
      <c r="B18" s="4" t="inlineStr">
        <is>
          <t xml:space="preserve"> </t>
        </is>
      </c>
      <c r="C18" s="4" t="inlineStr">
        <is>
          <t xml:space="preserve"> </t>
        </is>
      </c>
      <c r="D18" s="4" t="inlineStr">
        <is>
          <t xml:space="preserve"> </t>
        </is>
      </c>
      <c r="E18" s="6" t="n">
        <v>3000000</v>
      </c>
      <c r="F18" s="4" t="inlineStr">
        <is>
          <t xml:space="preserve"> </t>
        </is>
      </c>
      <c r="G18"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5" customWidth="1" min="2" max="2"/>
  </cols>
  <sheetData>
    <row r="1">
      <c r="A1" s="1" t="inlineStr">
        <is>
          <t>Summary of Significant Accounting Policies - Additional Information (Detail)</t>
        </is>
      </c>
      <c r="B1" s="2" t="inlineStr">
        <is>
          <t>3 Months Ended</t>
        </is>
      </c>
    </row>
    <row r="2">
      <c r="B2" s="2" t="inlineStr">
        <is>
          <t>Mar. 31, 2025</t>
        </is>
      </c>
    </row>
    <row r="3">
      <c r="A3" s="3" t="inlineStr">
        <is>
          <t>Summary Of Significant Accounting Policies [Line Items]</t>
        </is>
      </c>
      <c r="B3" s="4" t="inlineStr">
        <is>
          <t xml:space="preserve"> </t>
        </is>
      </c>
    </row>
    <row r="4">
      <c r="A4" s="4" t="inlineStr">
        <is>
          <t>Incremental costs incurred expected amortization period of asset</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s Cash Equivalents and Marketable Securities (Detail)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equivalents</t>
        </is>
      </c>
      <c r="B3" s="6" t="n">
        <v>42139</v>
      </c>
      <c r="C3" s="6" t="n">
        <v>80239</v>
      </c>
    </row>
    <row r="4">
      <c r="A4" s="4" t="inlineStr">
        <is>
          <t>Total marketable securities</t>
        </is>
      </c>
      <c r="B4" s="5" t="n">
        <v>378630</v>
      </c>
      <c r="C4" s="5" t="n">
        <v>423397</v>
      </c>
    </row>
    <row r="5">
      <c r="A5" s="4" t="inlineStr">
        <is>
          <t>Total cash equivalents and marketable securities</t>
        </is>
      </c>
      <c r="B5" s="5" t="n">
        <v>420769</v>
      </c>
      <c r="C5" s="5" t="n">
        <v>503636</v>
      </c>
    </row>
    <row r="6">
      <c r="A6" s="4" t="inlineStr">
        <is>
          <t>Fair Value, Inputs, Level 1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cash equivalents</t>
        </is>
      </c>
      <c r="B8" s="5" t="n">
        <v>42139</v>
      </c>
      <c r="C8" s="5" t="n">
        <v>73845</v>
      </c>
    </row>
    <row r="9">
      <c r="A9" s="4" t="inlineStr">
        <is>
          <t>Total cash equivalents and marketable securities</t>
        </is>
      </c>
      <c r="B9" s="5" t="n">
        <v>42139</v>
      </c>
      <c r="C9" s="5" t="n">
        <v>73845</v>
      </c>
    </row>
    <row r="10">
      <c r="A10" s="4" t="inlineStr">
        <is>
          <t>Fair Value, Inputs, 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cash equivalents</t>
        </is>
      </c>
      <c r="B12" s="4" t="inlineStr">
        <is>
          <t xml:space="preserve"> </t>
        </is>
      </c>
      <c r="C12" s="5" t="n">
        <v>6394</v>
      </c>
    </row>
    <row r="13">
      <c r="A13" s="4" t="inlineStr">
        <is>
          <t>Total marketable securities</t>
        </is>
      </c>
      <c r="B13" s="5" t="n">
        <v>378630</v>
      </c>
      <c r="C13" s="5" t="n">
        <v>423397</v>
      </c>
    </row>
    <row r="14">
      <c r="A14" s="4" t="inlineStr">
        <is>
          <t>Total cash equivalents and marketable securities</t>
        </is>
      </c>
      <c r="B14" s="5" t="n">
        <v>378630</v>
      </c>
      <c r="C14" s="5" t="n">
        <v>429791</v>
      </c>
    </row>
    <row r="15">
      <c r="A15" s="4" t="inlineStr">
        <is>
          <t>Money Market Fund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cash equivalents</t>
        </is>
      </c>
      <c r="B17" s="5" t="n">
        <v>42139</v>
      </c>
      <c r="C17" s="5" t="n">
        <v>73845</v>
      </c>
    </row>
    <row r="18">
      <c r="A18" s="4" t="inlineStr">
        <is>
          <t>Money Market Funds [Member] | Fair Value, Inputs, Level 1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cash equivalents</t>
        </is>
      </c>
      <c r="B20" s="5" t="n">
        <v>42139</v>
      </c>
      <c r="C20" s="5" t="n">
        <v>73845</v>
      </c>
    </row>
    <row r="21">
      <c r="A21" s="4" t="inlineStr">
        <is>
          <t>International Corporate Bond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marketable securities</t>
        </is>
      </c>
      <c r="B23" s="5" t="n">
        <v>51931</v>
      </c>
      <c r="C23" s="5" t="n">
        <v>52461</v>
      </c>
    </row>
    <row r="24">
      <c r="A24" s="4" t="inlineStr">
        <is>
          <t>International Corporate Bonds [Member] | Fair Value, Inputs, Level 2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marketable securities</t>
        </is>
      </c>
      <c r="B26" s="5" t="n">
        <v>51931</v>
      </c>
      <c r="C26" s="5" t="n">
        <v>52461</v>
      </c>
    </row>
    <row r="27">
      <c r="A27" s="4" t="inlineStr">
        <is>
          <t>U.S. Government Securitie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cash equivalents</t>
        </is>
      </c>
      <c r="B29" s="4" t="inlineStr">
        <is>
          <t xml:space="preserve"> </t>
        </is>
      </c>
      <c r="C29" s="5" t="n">
        <v>5397</v>
      </c>
    </row>
    <row r="30">
      <c r="A30" s="4" t="inlineStr">
        <is>
          <t>Total marketable securities</t>
        </is>
      </c>
      <c r="B30" s="5" t="n">
        <v>17916</v>
      </c>
      <c r="C30" s="5" t="n">
        <v>36457</v>
      </c>
    </row>
    <row r="31">
      <c r="A31" s="4" t="inlineStr">
        <is>
          <t>U.S. Government Securities [Member] | Fair Value, Inputs, Level 2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cash equivalents</t>
        </is>
      </c>
      <c r="B33" s="4" t="inlineStr">
        <is>
          <t xml:space="preserve"> </t>
        </is>
      </c>
      <c r="C33" s="5" t="n">
        <v>5397</v>
      </c>
    </row>
    <row r="34">
      <c r="A34" s="4" t="inlineStr">
        <is>
          <t>Total marketable securities</t>
        </is>
      </c>
      <c r="B34" s="5" t="n">
        <v>17916</v>
      </c>
      <c r="C34" s="5" t="n">
        <v>36457</v>
      </c>
    </row>
    <row r="35">
      <c r="A35" s="4" t="inlineStr">
        <is>
          <t>U.S. Corporate Bond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marketable securities</t>
        </is>
      </c>
      <c r="B37" s="5" t="n">
        <v>253414</v>
      </c>
      <c r="C37" s="5" t="n">
        <v>269013</v>
      </c>
    </row>
    <row r="38">
      <c r="A38" s="4" t="inlineStr">
        <is>
          <t>U.S. Corporate Bonds [Member] | Fair Value, Inputs, Level 2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marketable securities</t>
        </is>
      </c>
      <c r="B40" s="5" t="n">
        <v>253414</v>
      </c>
      <c r="C40" s="5" t="n">
        <v>269013</v>
      </c>
    </row>
    <row r="41">
      <c r="A41" s="4" t="inlineStr">
        <is>
          <t>U.S. Commercial Paper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cash equivalents</t>
        </is>
      </c>
      <c r="B43" s="5" t="n">
        <v>19824</v>
      </c>
      <c r="C43" s="5" t="n">
        <v>997</v>
      </c>
    </row>
    <row r="44">
      <c r="A44" s="4" t="inlineStr">
        <is>
          <t>Total marketable securities</t>
        </is>
      </c>
      <c r="B44" s="4" t="inlineStr">
        <is>
          <t xml:space="preserve"> </t>
        </is>
      </c>
      <c r="C44" s="5" t="n">
        <v>30373</v>
      </c>
    </row>
    <row r="45">
      <c r="A45" s="4" t="inlineStr">
        <is>
          <t>U.S. Commercial Paper [Member] | Fair Value, Inputs, Level 2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cash equivalents</t>
        </is>
      </c>
      <c r="B47" s="5" t="n">
        <v>19824</v>
      </c>
      <c r="C47" s="5" t="n">
        <v>997</v>
      </c>
    </row>
    <row r="48">
      <c r="A48" s="4" t="inlineStr">
        <is>
          <t>Total marketable securities</t>
        </is>
      </c>
      <c r="B48" s="4" t="inlineStr">
        <is>
          <t xml:space="preserve"> </t>
        </is>
      </c>
      <c r="C48" s="5" t="n">
        <v>30373</v>
      </c>
    </row>
    <row r="49">
      <c r="A49" s="4" t="inlineStr">
        <is>
          <t>International Commercial Paper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marketable securities</t>
        </is>
      </c>
      <c r="B51" s="5" t="n">
        <v>28358</v>
      </c>
      <c r="C51" s="5" t="n">
        <v>24144</v>
      </c>
    </row>
    <row r="52">
      <c r="A52" s="4" t="inlineStr">
        <is>
          <t>International Commercial Paper [Member] | Fair Value, Inputs, Level 2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marketable securities</t>
        </is>
      </c>
      <c r="B54" s="5" t="n">
        <v>28358</v>
      </c>
      <c r="C54" s="5" t="n">
        <v>24144</v>
      </c>
    </row>
    <row r="55">
      <c r="A55" s="4" t="inlineStr">
        <is>
          <t>U.S. Certificates of Deposit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marketable securities</t>
        </is>
      </c>
      <c r="B57" s="5" t="n">
        <v>2097</v>
      </c>
      <c r="C57" s="5" t="n">
        <v>900</v>
      </c>
    </row>
    <row r="58">
      <c r="A58" s="4" t="inlineStr">
        <is>
          <t>U.S. Certificates of Deposit [Member] | Fair Value, Inputs, Level 2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marketable securities</t>
        </is>
      </c>
      <c r="B60" s="5" t="n">
        <v>2097</v>
      </c>
      <c r="C60" s="5" t="n">
        <v>900</v>
      </c>
    </row>
    <row r="61">
      <c r="A61" s="4" t="inlineStr">
        <is>
          <t>U.S. Municipal Securities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marketable securities</t>
        </is>
      </c>
      <c r="B63" s="5" t="n">
        <v>5090</v>
      </c>
      <c r="C63" s="5" t="n">
        <v>10049</v>
      </c>
    </row>
    <row r="64">
      <c r="A64" s="4" t="inlineStr">
        <is>
          <t>U.S. Municipal Securities [Member] | Fair Value, Inputs, Level 2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marketable securities</t>
        </is>
      </c>
      <c r="B66" s="6" t="n">
        <v>5090</v>
      </c>
      <c r="C66" s="6" t="n">
        <v>1004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Additional Information (Detail) - USD ($)</t>
        </is>
      </c>
      <c r="B1" s="2" t="inlineStr">
        <is>
          <t>Mar. 31, 2025</t>
        </is>
      </c>
      <c r="C1" s="2" t="inlineStr">
        <is>
          <t>Mar. 31, 2024</t>
        </is>
      </c>
    </row>
    <row r="2">
      <c r="A2" s="3" t="inlineStr">
        <is>
          <t>Debt Instrument Fair Value Carrying Value [Line Items]</t>
        </is>
      </c>
      <c r="B2" s="4" t="inlineStr">
        <is>
          <t xml:space="preserve"> </t>
        </is>
      </c>
      <c r="C2" s="4" t="inlineStr">
        <is>
          <t xml:space="preserve"> </t>
        </is>
      </c>
    </row>
    <row r="3">
      <c r="A3" s="4" t="inlineStr">
        <is>
          <t>Transfers among the Level 1, Level 2 and Level 3 categories</t>
        </is>
      </c>
      <c r="B3" s="6" t="n">
        <v>0</v>
      </c>
      <c r="C3"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Gross Unrealized Gains and Losses and Credit Losses (Detail) - USD ($) $ in Thousands</t>
        </is>
      </c>
      <c r="B1" s="2" t="inlineStr">
        <is>
          <t>Mar. 31, 2025</t>
        </is>
      </c>
      <c r="C1" s="2" t="inlineStr">
        <is>
          <t>Dec. 31, 2024</t>
        </is>
      </c>
    </row>
    <row r="2">
      <c r="A2" s="3" t="inlineStr">
        <is>
          <t>Schedule of Available-for-sale Securities [Line Items]</t>
        </is>
      </c>
      <c r="B2" s="4" t="inlineStr">
        <is>
          <t xml:space="preserve"> </t>
        </is>
      </c>
      <c r="C2" s="4" t="inlineStr">
        <is>
          <t xml:space="preserve"> </t>
        </is>
      </c>
    </row>
    <row r="3">
      <c r="A3" s="4" t="inlineStr">
        <is>
          <t>Amortized Cost</t>
        </is>
      </c>
      <c r="B3" s="6" t="n">
        <v>378488</v>
      </c>
      <c r="C3" s="6" t="n">
        <v>423153</v>
      </c>
    </row>
    <row r="4">
      <c r="A4" s="4" t="inlineStr">
        <is>
          <t>Gross Unrealized Gains</t>
        </is>
      </c>
      <c r="B4" s="5" t="n">
        <v>224</v>
      </c>
      <c r="C4" s="5" t="n">
        <v>397</v>
      </c>
    </row>
    <row r="5">
      <c r="A5" s="4" t="inlineStr">
        <is>
          <t>Gross Unrealized Losses</t>
        </is>
      </c>
      <c r="B5" s="5" t="n">
        <v>-82</v>
      </c>
      <c r="C5" s="5" t="n">
        <v>-153</v>
      </c>
    </row>
    <row r="6">
      <c r="A6" s="4" t="inlineStr">
        <is>
          <t>Fair Value</t>
        </is>
      </c>
      <c r="B6" s="5" t="n">
        <v>378630</v>
      </c>
      <c r="C6" s="5" t="n">
        <v>423397</v>
      </c>
    </row>
    <row r="7">
      <c r="A7" s="4" t="inlineStr">
        <is>
          <t>U.S. Government Securitie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17917</v>
      </c>
      <c r="C9" s="5" t="n">
        <v>36444</v>
      </c>
    </row>
    <row r="10">
      <c r="A10" s="4" t="inlineStr">
        <is>
          <t>Gross Unrealized Gains</t>
        </is>
      </c>
      <c r="B10" s="5" t="n">
        <v>3</v>
      </c>
      <c r="C10" s="5" t="n">
        <v>18</v>
      </c>
    </row>
    <row r="11">
      <c r="A11" s="4" t="inlineStr">
        <is>
          <t>Gross Unrealized Losses</t>
        </is>
      </c>
      <c r="B11" s="5" t="n">
        <v>-4</v>
      </c>
      <c r="C11" s="5" t="n">
        <v>-5</v>
      </c>
    </row>
    <row r="12">
      <c r="A12" s="4" t="inlineStr">
        <is>
          <t>Fair Value</t>
        </is>
      </c>
      <c r="B12" s="5" t="n">
        <v>17916</v>
      </c>
      <c r="C12" s="5" t="n">
        <v>36457</v>
      </c>
    </row>
    <row r="13">
      <c r="A13" s="4" t="inlineStr">
        <is>
          <t>U.S. Corporate Bond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mortized Cost</t>
        </is>
      </c>
      <c r="B15" s="5" t="n">
        <v>253296</v>
      </c>
      <c r="C15" s="5" t="n">
        <v>268841</v>
      </c>
    </row>
    <row r="16">
      <c r="A16" s="4" t="inlineStr">
        <is>
          <t>Gross Unrealized Gains</t>
        </is>
      </c>
      <c r="B16" s="5" t="n">
        <v>174</v>
      </c>
      <c r="C16" s="5" t="n">
        <v>305</v>
      </c>
    </row>
    <row r="17">
      <c r="A17" s="4" t="inlineStr">
        <is>
          <t>Gross Unrealized Losses</t>
        </is>
      </c>
      <c r="B17" s="5" t="n">
        <v>-56</v>
      </c>
      <c r="C17" s="5" t="n">
        <v>-133</v>
      </c>
    </row>
    <row r="18">
      <c r="A18" s="4" t="inlineStr">
        <is>
          <t>Fair Value</t>
        </is>
      </c>
      <c r="B18" s="5" t="n">
        <v>253414</v>
      </c>
      <c r="C18" s="5" t="n">
        <v>269013</v>
      </c>
    </row>
    <row r="19">
      <c r="A19" s="4" t="inlineStr">
        <is>
          <t>International Corporate Bonds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mortized Cost</t>
        </is>
      </c>
      <c r="B21" s="5" t="n">
        <v>51911</v>
      </c>
      <c r="C21" s="5" t="n">
        <v>52411</v>
      </c>
    </row>
    <row r="22">
      <c r="A22" s="4" t="inlineStr">
        <is>
          <t>Gross Unrealized Gains</t>
        </is>
      </c>
      <c r="B22" s="5" t="n">
        <v>42</v>
      </c>
      <c r="C22" s="5" t="n">
        <v>65</v>
      </c>
    </row>
    <row r="23">
      <c r="A23" s="4" t="inlineStr">
        <is>
          <t>Gross Unrealized Losses</t>
        </is>
      </c>
      <c r="B23" s="5" t="n">
        <v>-22</v>
      </c>
      <c r="C23" s="5" t="n">
        <v>-15</v>
      </c>
    </row>
    <row r="24">
      <c r="A24" s="4" t="inlineStr">
        <is>
          <t>Fair Value</t>
        </is>
      </c>
      <c r="B24" s="5" t="n">
        <v>51931</v>
      </c>
      <c r="C24" s="5" t="n">
        <v>52461</v>
      </c>
    </row>
    <row r="25">
      <c r="A25" s="4" t="inlineStr">
        <is>
          <t>U.S. Commercial Paper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Amortized Cost</t>
        </is>
      </c>
      <c r="B27" s="5" t="n">
        <v>19824</v>
      </c>
      <c r="C27" s="5" t="n">
        <v>30373</v>
      </c>
    </row>
    <row r="28">
      <c r="A28" s="4" t="inlineStr">
        <is>
          <t>Fair Value</t>
        </is>
      </c>
      <c r="B28" s="5" t="n">
        <v>19824</v>
      </c>
      <c r="C28" s="5" t="n">
        <v>30373</v>
      </c>
    </row>
    <row r="29">
      <c r="A29" s="4" t="inlineStr">
        <is>
          <t>International Commercial Paper [Member]</t>
        </is>
      </c>
      <c r="B29" s="4" t="inlineStr">
        <is>
          <t xml:space="preserve"> </t>
        </is>
      </c>
      <c r="C29" s="4" t="inlineStr">
        <is>
          <t xml:space="preserve"> </t>
        </is>
      </c>
    </row>
    <row r="30">
      <c r="A30" s="3" t="inlineStr">
        <is>
          <t>Schedule of Available-for-sale Securities [Line Items]</t>
        </is>
      </c>
      <c r="B30" s="4" t="inlineStr">
        <is>
          <t xml:space="preserve"> </t>
        </is>
      </c>
      <c r="C30" s="4" t="inlineStr">
        <is>
          <t xml:space="preserve"> </t>
        </is>
      </c>
    </row>
    <row r="31">
      <c r="A31" s="4" t="inlineStr">
        <is>
          <t>Amortized Cost</t>
        </is>
      </c>
      <c r="B31" s="5" t="n">
        <v>28358</v>
      </c>
      <c r="C31" s="5" t="n">
        <v>24144</v>
      </c>
    </row>
    <row r="32">
      <c r="A32" s="4" t="inlineStr">
        <is>
          <t>Fair Value</t>
        </is>
      </c>
      <c r="B32" s="5" t="n">
        <v>28358</v>
      </c>
      <c r="C32" s="5" t="n">
        <v>24144</v>
      </c>
    </row>
    <row r="33">
      <c r="A33" s="4" t="inlineStr">
        <is>
          <t>U.S. Certificates of Deposit [Member]</t>
        </is>
      </c>
      <c r="B33" s="4" t="inlineStr">
        <is>
          <t xml:space="preserve"> </t>
        </is>
      </c>
      <c r="C33" s="4" t="inlineStr">
        <is>
          <t xml:space="preserve"> </t>
        </is>
      </c>
    </row>
    <row r="34">
      <c r="A34" s="3" t="inlineStr">
        <is>
          <t>Schedule of Available-for-sale Securities [Line Items]</t>
        </is>
      </c>
      <c r="B34" s="4" t="inlineStr">
        <is>
          <t xml:space="preserve"> </t>
        </is>
      </c>
      <c r="C34" s="4" t="inlineStr">
        <is>
          <t xml:space="preserve"> </t>
        </is>
      </c>
    </row>
    <row r="35">
      <c r="A35" s="4" t="inlineStr">
        <is>
          <t>Amortized Cost</t>
        </is>
      </c>
      <c r="B35" s="5" t="n">
        <v>2097</v>
      </c>
      <c r="C35" s="5" t="n">
        <v>900</v>
      </c>
    </row>
    <row r="36">
      <c r="A36" s="4" t="inlineStr">
        <is>
          <t>Fair Value</t>
        </is>
      </c>
      <c r="B36" s="5" t="n">
        <v>2097</v>
      </c>
      <c r="C36" s="5" t="n">
        <v>900</v>
      </c>
    </row>
    <row r="37">
      <c r="A37" s="4" t="inlineStr">
        <is>
          <t>U.S. Municipal Securities [Member]</t>
        </is>
      </c>
      <c r="B37" s="4" t="inlineStr">
        <is>
          <t xml:space="preserve"> </t>
        </is>
      </c>
      <c r="C37" s="4" t="inlineStr">
        <is>
          <t xml:space="preserve"> </t>
        </is>
      </c>
    </row>
    <row r="38">
      <c r="A38" s="3" t="inlineStr">
        <is>
          <t>Schedule of Available-for-sale Securities [Line Items]</t>
        </is>
      </c>
      <c r="B38" s="4" t="inlineStr">
        <is>
          <t xml:space="preserve"> </t>
        </is>
      </c>
      <c r="C38" s="4" t="inlineStr">
        <is>
          <t xml:space="preserve"> </t>
        </is>
      </c>
    </row>
    <row r="39">
      <c r="A39" s="4" t="inlineStr">
        <is>
          <t>Amortized Cost</t>
        </is>
      </c>
      <c r="B39" s="5" t="n">
        <v>5085</v>
      </c>
      <c r="C39" s="5" t="n">
        <v>10040</v>
      </c>
    </row>
    <row r="40">
      <c r="A40" s="4" t="inlineStr">
        <is>
          <t>Gross Unrealized Gains</t>
        </is>
      </c>
      <c r="B40" s="5" t="n">
        <v>5</v>
      </c>
      <c r="C40" s="5" t="n">
        <v>9</v>
      </c>
    </row>
    <row r="41">
      <c r="A41" s="4" t="inlineStr">
        <is>
          <t>Fair Value</t>
        </is>
      </c>
      <c r="B41" s="6" t="n">
        <v>5090</v>
      </c>
      <c r="C41" s="6" t="n">
        <v>100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air Value And Unrealized Losses of Marketable Securities In Loss Position (Detail) - USD ($) $ in Thousands</t>
        </is>
      </c>
      <c r="B1" s="2" t="inlineStr">
        <is>
          <t>Mar. 31, 2025</t>
        </is>
      </c>
      <c r="C1" s="2" t="inlineStr">
        <is>
          <t>Dec. 31, 2024</t>
        </is>
      </c>
    </row>
    <row r="2">
      <c r="A2" s="3" t="inlineStr">
        <is>
          <t>Schedule of Available-for-sale Securities [Line Items]</t>
        </is>
      </c>
      <c r="B2" s="4" t="inlineStr">
        <is>
          <t xml:space="preserve"> </t>
        </is>
      </c>
      <c r="C2" s="4" t="inlineStr">
        <is>
          <t xml:space="preserve"> </t>
        </is>
      </c>
    </row>
    <row r="3">
      <c r="A3" s="4" t="inlineStr">
        <is>
          <t>Less than 12 months, Fair Value</t>
        </is>
      </c>
      <c r="B3" s="6" t="n">
        <v>102842</v>
      </c>
      <c r="C3" s="6" t="n">
        <v>102290</v>
      </c>
    </row>
    <row r="4">
      <c r="A4" s="4" t="inlineStr">
        <is>
          <t>Less than 12 months, Unrealized Losses</t>
        </is>
      </c>
      <c r="B4" s="5" t="n">
        <v>-82</v>
      </c>
      <c r="C4" s="5" t="n">
        <v>-149</v>
      </c>
    </row>
    <row r="5">
      <c r="A5" s="4" t="inlineStr">
        <is>
          <t>Greater than 12 months, Fair Value</t>
        </is>
      </c>
      <c r="B5" s="5" t="n">
        <v>4218</v>
      </c>
      <c r="C5" s="5" t="n">
        <v>10197</v>
      </c>
    </row>
    <row r="6">
      <c r="A6" s="4" t="inlineStr">
        <is>
          <t>Greater than 12 months, Unrealized Losses</t>
        </is>
      </c>
      <c r="B6" s="4" t="inlineStr">
        <is>
          <t xml:space="preserve"> </t>
        </is>
      </c>
      <c r="C6" s="5" t="n">
        <v>-4</v>
      </c>
    </row>
    <row r="7">
      <c r="A7" s="4" t="inlineStr">
        <is>
          <t>Fair Value</t>
        </is>
      </c>
      <c r="B7" s="5" t="n">
        <v>107060</v>
      </c>
      <c r="C7" s="5" t="n">
        <v>112487</v>
      </c>
    </row>
    <row r="8">
      <c r="A8" s="4" t="inlineStr">
        <is>
          <t>Unrealized Losses</t>
        </is>
      </c>
      <c r="B8" s="5" t="n">
        <v>-82</v>
      </c>
      <c r="C8" s="5" t="n">
        <v>-153</v>
      </c>
    </row>
    <row r="9">
      <c r="A9" s="4" t="inlineStr">
        <is>
          <t>U.S. Government Securities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Less than 12 months, Fair Value</t>
        </is>
      </c>
      <c r="B11" s="5" t="n">
        <v>8194</v>
      </c>
      <c r="C11" s="5" t="n">
        <v>11032</v>
      </c>
    </row>
    <row r="12">
      <c r="A12" s="4" t="inlineStr">
        <is>
          <t>Less than 12 months, Unrealized Losses</t>
        </is>
      </c>
      <c r="B12" s="5" t="n">
        <v>-4</v>
      </c>
      <c r="C12" s="5" t="n">
        <v>-5</v>
      </c>
    </row>
    <row r="13">
      <c r="A13" s="4" t="inlineStr">
        <is>
          <t>Fair Value</t>
        </is>
      </c>
      <c r="B13" s="5" t="n">
        <v>8194</v>
      </c>
      <c r="C13" s="5" t="n">
        <v>11032</v>
      </c>
    </row>
    <row r="14">
      <c r="A14" s="4" t="inlineStr">
        <is>
          <t>Unrealized Losses</t>
        </is>
      </c>
      <c r="B14" s="5" t="n">
        <v>-4</v>
      </c>
      <c r="C14" s="5" t="n">
        <v>-5</v>
      </c>
    </row>
    <row r="15">
      <c r="A15" s="4" t="inlineStr">
        <is>
          <t>U.S. Corporate Bonds [Member]</t>
        </is>
      </c>
      <c r="B15" s="4" t="inlineStr">
        <is>
          <t xml:space="preserve"> </t>
        </is>
      </c>
      <c r="C15" s="4" t="inlineStr">
        <is>
          <t xml:space="preserve"> </t>
        </is>
      </c>
    </row>
    <row r="16">
      <c r="A16" s="3" t="inlineStr">
        <is>
          <t>Schedule of Available-for-sale Securities [Line Items]</t>
        </is>
      </c>
      <c r="B16" s="4" t="inlineStr">
        <is>
          <t xml:space="preserve"> </t>
        </is>
      </c>
      <c r="C16" s="4" t="inlineStr">
        <is>
          <t xml:space="preserve"> </t>
        </is>
      </c>
    </row>
    <row r="17">
      <c r="A17" s="4" t="inlineStr">
        <is>
          <t>Less than 12 months, Fair Value</t>
        </is>
      </c>
      <c r="B17" s="5" t="n">
        <v>75160</v>
      </c>
      <c r="C17" s="5" t="n">
        <v>83946</v>
      </c>
    </row>
    <row r="18">
      <c r="A18" s="4" t="inlineStr">
        <is>
          <t>Less than 12 months, Unrealized Losses</t>
        </is>
      </c>
      <c r="B18" s="5" t="n">
        <v>-56</v>
      </c>
      <c r="C18" s="5" t="n">
        <v>-129</v>
      </c>
    </row>
    <row r="19">
      <c r="A19" s="4" t="inlineStr">
        <is>
          <t>Greater than 12 months, Fair Value</t>
        </is>
      </c>
      <c r="B19" s="5" t="n">
        <v>4218</v>
      </c>
      <c r="C19" s="5" t="n">
        <v>10197</v>
      </c>
    </row>
    <row r="20">
      <c r="A20" s="4" t="inlineStr">
        <is>
          <t>Greater than 12 months, Unrealized Losses</t>
        </is>
      </c>
      <c r="B20" s="4" t="inlineStr">
        <is>
          <t xml:space="preserve"> </t>
        </is>
      </c>
      <c r="C20" s="5" t="n">
        <v>-4</v>
      </c>
    </row>
    <row r="21">
      <c r="A21" s="4" t="inlineStr">
        <is>
          <t>Fair Value</t>
        </is>
      </c>
      <c r="B21" s="5" t="n">
        <v>79378</v>
      </c>
      <c r="C21" s="5" t="n">
        <v>94143</v>
      </c>
    </row>
    <row r="22">
      <c r="A22" s="4" t="inlineStr">
        <is>
          <t>Unrealized Losses</t>
        </is>
      </c>
      <c r="B22" s="5" t="n">
        <v>-56</v>
      </c>
      <c r="C22" s="5" t="n">
        <v>-133</v>
      </c>
    </row>
    <row r="23">
      <c r="A23" s="4" t="inlineStr">
        <is>
          <t>International Corporate Bonds [Member]</t>
        </is>
      </c>
      <c r="B23" s="4" t="inlineStr">
        <is>
          <t xml:space="preserve"> </t>
        </is>
      </c>
      <c r="C23" s="4" t="inlineStr">
        <is>
          <t xml:space="preserve"> </t>
        </is>
      </c>
    </row>
    <row r="24">
      <c r="A24" s="3" t="inlineStr">
        <is>
          <t>Schedule of Available-for-sale Securities [Line Items]</t>
        </is>
      </c>
      <c r="B24" s="4" t="inlineStr">
        <is>
          <t xml:space="preserve"> </t>
        </is>
      </c>
      <c r="C24" s="4" t="inlineStr">
        <is>
          <t xml:space="preserve"> </t>
        </is>
      </c>
    </row>
    <row r="25">
      <c r="A25" s="4" t="inlineStr">
        <is>
          <t>Less than 12 months, Fair Value</t>
        </is>
      </c>
      <c r="B25" s="5" t="n">
        <v>19488</v>
      </c>
      <c r="C25" s="5" t="n">
        <v>7312</v>
      </c>
    </row>
    <row r="26">
      <c r="A26" s="4" t="inlineStr">
        <is>
          <t>Less than 12 months, Unrealized Losses</t>
        </is>
      </c>
      <c r="B26" s="5" t="n">
        <v>-22</v>
      </c>
      <c r="C26" s="5" t="n">
        <v>-15</v>
      </c>
    </row>
    <row r="27">
      <c r="A27" s="4" t="inlineStr">
        <is>
          <t>Fair Value</t>
        </is>
      </c>
      <c r="B27" s="5" t="n">
        <v>19488</v>
      </c>
      <c r="C27" s="5" t="n">
        <v>7312</v>
      </c>
    </row>
    <row r="28">
      <c r="A28" s="4" t="inlineStr">
        <is>
          <t>Unrealized Losses</t>
        </is>
      </c>
      <c r="B28" s="6" t="n">
        <v>-22</v>
      </c>
      <c r="C28" s="6" t="n">
        <v>-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 Additional Information (Detail) - USD ($)</t>
        </is>
      </c>
      <c r="B1" s="2" t="inlineStr">
        <is>
          <t>3 Months Ended</t>
        </is>
      </c>
      <c r="D1" s="2" t="inlineStr">
        <is>
          <t>12 Months Ended</t>
        </is>
      </c>
    </row>
    <row r="2">
      <c r="B2" s="2" t="inlineStr">
        <is>
          <t>Mar. 31, 2025</t>
        </is>
      </c>
      <c r="C2" s="2" t="inlineStr">
        <is>
          <t>Mar. 31, 2024</t>
        </is>
      </c>
      <c r="D2" s="2" t="inlineStr">
        <is>
          <t>Dec. 31, 2024</t>
        </is>
      </c>
    </row>
    <row r="3">
      <c r="A3" s="3" t="inlineStr">
        <is>
          <t>Debt Securities, Available-for-Sale [Line Items]</t>
        </is>
      </c>
      <c r="B3" s="4" t="inlineStr">
        <is>
          <t xml:space="preserve"> </t>
        </is>
      </c>
      <c r="C3" s="4" t="inlineStr">
        <is>
          <t xml:space="preserve"> </t>
        </is>
      </c>
      <c r="D3" s="4" t="inlineStr">
        <is>
          <t xml:space="preserve"> </t>
        </is>
      </c>
    </row>
    <row r="4">
      <c r="A4" s="4" t="inlineStr">
        <is>
          <t>Accrued Interest Receivable Written Off</t>
        </is>
      </c>
      <c r="B4" s="6" t="n">
        <v>0</v>
      </c>
      <c r="C4" s="6" t="n">
        <v>0</v>
      </c>
      <c r="D4" s="4" t="inlineStr">
        <is>
          <t xml:space="preserve"> </t>
        </is>
      </c>
    </row>
    <row r="5">
      <c r="A5" s="4" t="inlineStr">
        <is>
          <t>Impairment of assets</t>
        </is>
      </c>
      <c r="B5" s="6" t="n">
        <v>0</v>
      </c>
      <c r="C5" s="4" t="inlineStr">
        <is>
          <t xml:space="preserve"> </t>
        </is>
      </c>
      <c r="D5" s="6" t="n">
        <v>0</v>
      </c>
    </row>
    <row r="6">
      <c r="A6" s="4" t="inlineStr">
        <is>
          <t>US Treasury Bond Securities | U.S. Corporate Bonds [Member] | Maximum [Member]</t>
        </is>
      </c>
      <c r="B6" s="4" t="inlineStr">
        <is>
          <t xml:space="preserve"> </t>
        </is>
      </c>
      <c r="C6" s="4" t="inlineStr">
        <is>
          <t xml:space="preserve"> </t>
        </is>
      </c>
      <c r="D6" s="4" t="inlineStr">
        <is>
          <t xml:space="preserve"> </t>
        </is>
      </c>
    </row>
    <row r="7">
      <c r="A7" s="3" t="inlineStr">
        <is>
          <t>Debt Securities, Available-for-Sale [Line Items]</t>
        </is>
      </c>
      <c r="B7" s="4" t="inlineStr">
        <is>
          <t xml:space="preserve"> </t>
        </is>
      </c>
      <c r="C7" s="4" t="inlineStr">
        <is>
          <t xml:space="preserve"> </t>
        </is>
      </c>
      <c r="D7" s="4" t="inlineStr">
        <is>
          <t xml:space="preserve"> </t>
        </is>
      </c>
    </row>
    <row r="8">
      <c r="A8" s="4" t="inlineStr">
        <is>
          <t>Marketable securities, remaining contractual maturities</t>
        </is>
      </c>
      <c r="B8" s="4" t="inlineStr">
        <is>
          <t>1 year</t>
        </is>
      </c>
      <c r="C8" s="4" t="inlineStr">
        <is>
          <t xml:space="preserve"> </t>
        </is>
      </c>
      <c r="D8" s="4" t="inlineStr">
        <is>
          <t>1 year</t>
        </is>
      </c>
    </row>
    <row r="9">
      <c r="A9" s="4" t="inlineStr">
        <is>
          <t>US Treasury Bond Securities | Corporate Bonds and Municipal Securities [Member]</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Marketable securities fair value held to maturity</t>
        </is>
      </c>
      <c r="B11" s="6" t="n">
        <v>40000000</v>
      </c>
      <c r="C11" s="4" t="inlineStr">
        <is>
          <t xml:space="preserve"> </t>
        </is>
      </c>
      <c r="D11" s="6" t="n">
        <v>30700000</v>
      </c>
    </row>
    <row r="12">
      <c r="A12" s="4" t="inlineStr">
        <is>
          <t>US Treasury Bond Securities | Corporate Bonds and Municipal Securities [Member] | Maximum [Member]</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Marketable Securities Maturity Period</t>
        </is>
      </c>
      <c r="B14" s="4" t="inlineStr">
        <is>
          <t>2 years</t>
        </is>
      </c>
      <c r="C14" s="4" t="inlineStr">
        <is>
          <t xml:space="preserve"> </t>
        </is>
      </c>
      <c r="D14" s="4" t="inlineStr">
        <is>
          <t>2 years</t>
        </is>
      </c>
    </row>
    <row r="15">
      <c r="A15" s="4" t="inlineStr">
        <is>
          <t>US Treasury Bond Securities | Corporate Bonds and Municipal Securities [Member] | Minimum [Member]</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Marketable Securities Maturity Period</t>
        </is>
      </c>
      <c r="B17" s="4" t="inlineStr">
        <is>
          <t>1 year</t>
        </is>
      </c>
      <c r="C17" s="4" t="inlineStr">
        <is>
          <t xml:space="preserve"> </t>
        </is>
      </c>
      <c r="D17" s="4" t="inlineStr">
        <is>
          <t>1 year</t>
        </is>
      </c>
    </row>
    <row r="18">
      <c r="A18" s="4" t="inlineStr">
        <is>
          <t>Prepaid Expenses and Other Current Assets [Member]</t>
        </is>
      </c>
      <c r="B18" s="4" t="inlineStr">
        <is>
          <t xml:space="preserve"> </t>
        </is>
      </c>
      <c r="C18" s="4" t="inlineStr">
        <is>
          <t xml:space="preserve"> </t>
        </is>
      </c>
      <c r="D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row>
    <row r="20">
      <c r="A20" s="4" t="inlineStr">
        <is>
          <t>Accrued interest receivable</t>
        </is>
      </c>
      <c r="B20" s="6" t="n">
        <v>2700000</v>
      </c>
      <c r="C20" s="4" t="inlineStr">
        <is>
          <t xml:space="preserve"> </t>
        </is>
      </c>
      <c r="D20" s="6" t="n">
        <v>34000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research and development costs</t>
        </is>
      </c>
      <c r="B3" s="6" t="n">
        <v>15123</v>
      </c>
      <c r="C3" s="6" t="n">
        <v>19758</v>
      </c>
    </row>
    <row r="4">
      <c r="A4" s="4" t="inlineStr">
        <is>
          <t>Restructuring</t>
        </is>
      </c>
      <c r="B4" s="5" t="n">
        <v>6778</v>
      </c>
      <c r="C4" s="5" t="n">
        <v>15307</v>
      </c>
    </row>
    <row r="5">
      <c r="A5" s="4" t="inlineStr">
        <is>
          <t>Employee-related</t>
        </is>
      </c>
      <c r="B5" s="5" t="n">
        <v>5965</v>
      </c>
      <c r="C5" s="5" t="n">
        <v>14840</v>
      </c>
    </row>
    <row r="6">
      <c r="A6" s="4" t="inlineStr">
        <is>
          <t>Professional services</t>
        </is>
      </c>
      <c r="B6" s="5" t="n">
        <v>13821</v>
      </c>
      <c r="C6" s="5" t="n">
        <v>7114</v>
      </c>
    </row>
    <row r="7">
      <c r="A7" s="4" t="inlineStr">
        <is>
          <t>Other</t>
        </is>
      </c>
      <c r="B7" s="5" t="n">
        <v>844</v>
      </c>
      <c r="C7" s="5" t="n">
        <v>579</v>
      </c>
    </row>
    <row r="8">
      <c r="A8" s="4" t="inlineStr">
        <is>
          <t>Total accrued expenses</t>
        </is>
      </c>
      <c r="B8" s="6" t="n">
        <v>42531</v>
      </c>
      <c r="C8" s="6" t="n">
        <v>575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80" customWidth="1" min="5" max="5"/>
    <col width="14" customWidth="1" min="6" max="6"/>
    <col width="14" customWidth="1" min="7" max="7"/>
    <col width="14" customWidth="1" min="8" max="8"/>
    <col width="16" customWidth="1" min="9" max="9"/>
    <col width="16" customWidth="1" min="10" max="10"/>
    <col width="16" customWidth="1" min="11" max="11"/>
    <col width="15" customWidth="1" min="12" max="12"/>
  </cols>
  <sheetData>
    <row r="1">
      <c r="A1" s="1" t="inlineStr">
        <is>
          <t>Collaboration Agreements - Additional Information (Detail) - USD ($)</t>
        </is>
      </c>
      <c r="D1" s="2" t="inlineStr">
        <is>
          <t>1 Months Ended</t>
        </is>
      </c>
      <c r="E1" s="2" t="inlineStr">
        <is>
          <t>3 Months Ended</t>
        </is>
      </c>
      <c r="J1" s="2" t="inlineStr">
        <is>
          <t>12 Months Ended</t>
        </is>
      </c>
    </row>
    <row r="2">
      <c r="B2" s="2" t="inlineStr">
        <is>
          <t>Nov. 30, 2020</t>
        </is>
      </c>
      <c r="C2" s="2" t="inlineStr">
        <is>
          <t>Jun. 30, 2018</t>
        </is>
      </c>
      <c r="D2" s="2" t="inlineStr">
        <is>
          <t>Jan. 31, 2024</t>
        </is>
      </c>
      <c r="E2" s="2" t="inlineStr">
        <is>
          <t>Mar. 31, 2025</t>
        </is>
      </c>
      <c r="F2" s="2" t="inlineStr">
        <is>
          <t>Dec. 31, 2024</t>
        </is>
      </c>
      <c r="G2" s="2" t="inlineStr">
        <is>
          <t>Mar. 31, 2024</t>
        </is>
      </c>
      <c r="H2" s="2" t="inlineStr">
        <is>
          <t>Dec. 31, 2023</t>
        </is>
      </c>
      <c r="I2" s="2" t="inlineStr">
        <is>
          <t>Jun. 30, 2018</t>
        </is>
      </c>
      <c r="J2" s="2" t="inlineStr">
        <is>
          <t>Dec. 31, 2023</t>
        </is>
      </c>
      <c r="K2" s="2" t="inlineStr">
        <is>
          <t>Dec. 31, 2020</t>
        </is>
      </c>
      <c r="L2" s="2" t="inlineStr">
        <is>
          <t>Jun. 12, 2018</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4" t="inlineStr">
        <is>
          <t xml:space="preserve"> </t>
        </is>
      </c>
      <c r="C4" s="4" t="inlineStr">
        <is>
          <t xml:space="preserve"> </t>
        </is>
      </c>
      <c r="D4" s="4" t="inlineStr">
        <is>
          <t xml:space="preserve"> </t>
        </is>
      </c>
      <c r="E4" s="6" t="n">
        <v>14063000</v>
      </c>
      <c r="F4" s="4" t="inlineStr">
        <is>
          <t xml:space="preserve"> </t>
        </is>
      </c>
      <c r="G4" s="6" t="n">
        <v>7902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llaboration receivable - related party</t>
        </is>
      </c>
      <c r="B5" s="4" t="inlineStr">
        <is>
          <t xml:space="preserve"> </t>
        </is>
      </c>
      <c r="C5" s="4" t="inlineStr">
        <is>
          <t xml:space="preserve"> </t>
        </is>
      </c>
      <c r="D5" s="4" t="inlineStr">
        <is>
          <t xml:space="preserve"> </t>
        </is>
      </c>
      <c r="E5" s="5" t="n">
        <v>10729000</v>
      </c>
      <c r="F5" s="6" t="n">
        <v>9134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ionogi Collaboration Agreement [Member] | Collaboration Revenu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venue</t>
        </is>
      </c>
      <c r="B8" s="4" t="inlineStr">
        <is>
          <t xml:space="preserve"> </t>
        </is>
      </c>
      <c r="C8" s="4" t="inlineStr">
        <is>
          <t xml:space="preserve"> </t>
        </is>
      </c>
      <c r="D8" s="4" t="inlineStr">
        <is>
          <t xml:space="preserve"> </t>
        </is>
      </c>
      <c r="E8" s="5" t="n">
        <v>0</v>
      </c>
      <c r="F8" s="4" t="inlineStr">
        <is>
          <t xml:space="preserve"> </t>
        </is>
      </c>
      <c r="G8" s="5" t="n">
        <v>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ionogi Collaboration Agreement [Member] | SAGE-217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Upfront payment</t>
        </is>
      </c>
      <c r="B11" s="4" t="inlineStr">
        <is>
          <t xml:space="preserve"> </t>
        </is>
      </c>
      <c r="C11" s="6" t="n">
        <v>9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verage percentage on tiered royalties</t>
        </is>
      </c>
      <c r="B12" s="4" t="inlineStr">
        <is>
          <t xml:space="preserve"> </t>
        </is>
      </c>
      <c r="C12" s="10" t="n">
        <v>0.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90000000</v>
      </c>
      <c r="J13" s="4" t="inlineStr">
        <is>
          <t xml:space="preserve"> </t>
        </is>
      </c>
      <c r="K13" s="4" t="inlineStr">
        <is>
          <t xml:space="preserve"> </t>
        </is>
      </c>
      <c r="L13" s="4" t="inlineStr">
        <is>
          <t xml:space="preserve"> </t>
        </is>
      </c>
    </row>
    <row r="14">
      <c r="A14" s="4" t="inlineStr">
        <is>
          <t>Standalone selling price of license performance obligation</t>
        </is>
      </c>
      <c r="B14" s="4" t="inlineStr">
        <is>
          <t xml:space="preserve"> </t>
        </is>
      </c>
      <c r="C14" s="6" t="n">
        <v>90000000</v>
      </c>
      <c r="D14" s="4" t="inlineStr">
        <is>
          <t xml:space="preserve"> </t>
        </is>
      </c>
      <c r="E14" s="4" t="inlineStr">
        <is>
          <t xml:space="preserve"> </t>
        </is>
      </c>
      <c r="F14" s="4" t="inlineStr">
        <is>
          <t xml:space="preserve"> </t>
        </is>
      </c>
      <c r="G14" s="4" t="inlineStr">
        <is>
          <t xml:space="preserve"> </t>
        </is>
      </c>
      <c r="H14" s="4" t="inlineStr">
        <is>
          <t xml:space="preserve"> </t>
        </is>
      </c>
      <c r="I14" s="5" t="n">
        <v>90000000</v>
      </c>
      <c r="J14" s="4" t="inlineStr">
        <is>
          <t xml:space="preserve"> </t>
        </is>
      </c>
      <c r="K14" s="4" t="inlineStr">
        <is>
          <t xml:space="preserve"> </t>
        </is>
      </c>
      <c r="L14" s="4" t="inlineStr">
        <is>
          <t xml:space="preserve"> </t>
        </is>
      </c>
    </row>
    <row r="15">
      <c r="A15" s="4" t="inlineStr">
        <is>
          <t>Shionogi Collaboration Agreement [Member] | SAGE-217 [Member] | Regulatory Mileston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uture milestone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5000000</v>
      </c>
      <c r="K17" s="4" t="inlineStr">
        <is>
          <t xml:space="preserve"> </t>
        </is>
      </c>
      <c r="L17" s="4" t="inlineStr">
        <is>
          <t xml:space="preserve"> </t>
        </is>
      </c>
    </row>
    <row r="18">
      <c r="A18" s="4" t="inlineStr">
        <is>
          <t>Shionogi Collaboration Agreement [Member] | SAGE-217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dditional milestone payment receivable</t>
        </is>
      </c>
      <c r="B20" s="4" t="inlineStr">
        <is>
          <t xml:space="preserve"> </t>
        </is>
      </c>
      <c r="C20" s="5" t="n">
        <v>485000000</v>
      </c>
      <c r="D20" s="4" t="inlineStr">
        <is>
          <t xml:space="preserve"> </t>
        </is>
      </c>
      <c r="E20" s="4" t="inlineStr">
        <is>
          <t xml:space="preserve"> </t>
        </is>
      </c>
      <c r="F20" s="4" t="inlineStr">
        <is>
          <t xml:space="preserve"> </t>
        </is>
      </c>
      <c r="G20" s="4" t="inlineStr">
        <is>
          <t xml:space="preserve"> </t>
        </is>
      </c>
      <c r="H20" s="4" t="inlineStr">
        <is>
          <t xml:space="preserve"> </t>
        </is>
      </c>
      <c r="I20" s="6" t="n">
        <v>485000000</v>
      </c>
      <c r="J20" s="4" t="inlineStr">
        <is>
          <t xml:space="preserve"> </t>
        </is>
      </c>
      <c r="K20" s="4" t="inlineStr">
        <is>
          <t xml:space="preserve"> </t>
        </is>
      </c>
      <c r="L20" s="4" t="inlineStr">
        <is>
          <t xml:space="preserve"> </t>
        </is>
      </c>
    </row>
    <row r="21">
      <c r="A21" s="4" t="inlineStr">
        <is>
          <t>Shionogi Collaboration Agreement [Member] | SAGE-217 [Member] | Maximum [Member] | Regulatory Mileston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uture milestone payments</t>
        </is>
      </c>
      <c r="B23" s="4" t="inlineStr">
        <is>
          <t xml:space="preserve"> </t>
        </is>
      </c>
      <c r="C23" s="5" t="n">
        <v>7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ionogi Collaboration Agreement [Member] | SAGE-217 [Member] | Maximum [Member] | Commercial Mileston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Future milestone payments</t>
        </is>
      </c>
      <c r="B26" s="4" t="inlineStr">
        <is>
          <t xml:space="preserve"> </t>
        </is>
      </c>
      <c r="C26" s="5" t="n">
        <v>3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ionogi Collaboration Agreement [Member] | SAGE-217 [Member] | Maximum [Member] | Sales Mileston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uture milestone payments</t>
        </is>
      </c>
      <c r="B29" s="4" t="inlineStr">
        <is>
          <t xml:space="preserve"> </t>
        </is>
      </c>
      <c r="C29" s="6" t="n">
        <v>385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iogen Collaboration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llaboration agreement effective date</t>
        </is>
      </c>
      <c r="B32" s="4" t="inlineStr">
        <is>
          <t>Dec. 28,  2020</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Upfront 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875000000</v>
      </c>
      <c r="L33" s="4" t="inlineStr">
        <is>
          <t xml:space="preserve"> </t>
        </is>
      </c>
    </row>
    <row r="34">
      <c r="A34" s="4" t="inlineStr">
        <is>
          <t>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100000000</v>
      </c>
      <c r="L34" s="4" t="inlineStr">
        <is>
          <t xml:space="preserve"> </t>
        </is>
      </c>
    </row>
    <row r="35">
      <c r="A35" s="4" t="inlineStr">
        <is>
          <t>Sale of stock, consideration receiv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500000000</v>
      </c>
      <c r="L35" s="4" t="inlineStr">
        <is>
          <t xml:space="preserve"> </t>
        </is>
      </c>
    </row>
    <row r="36">
      <c r="A36" s="4" t="inlineStr">
        <is>
          <t>Issuance of common stock upon public offering, net of issuance costs,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6241473</v>
      </c>
      <c r="L36" s="4" t="inlineStr">
        <is>
          <t xml:space="preserve"> </t>
        </is>
      </c>
    </row>
    <row r="37">
      <c r="A37" s="4" t="inlineStr">
        <is>
          <t>Purcha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650000000</v>
      </c>
      <c r="L37" s="4" t="inlineStr">
        <is>
          <t xml:space="preserve"> </t>
        </is>
      </c>
    </row>
    <row r="38">
      <c r="A38" s="4" t="inlineStr">
        <is>
          <t>Net reimbursement</t>
        </is>
      </c>
      <c r="B38" s="4" t="inlineStr">
        <is>
          <t xml:space="preserve"> </t>
        </is>
      </c>
      <c r="C38" s="4" t="inlineStr">
        <is>
          <t xml:space="preserve"> </t>
        </is>
      </c>
      <c r="D38" s="4" t="inlineStr">
        <is>
          <t xml:space="preserve"> </t>
        </is>
      </c>
      <c r="E38" s="5" t="n">
        <v>-13827000</v>
      </c>
      <c r="F38" s="4" t="inlineStr">
        <is>
          <t xml:space="preserve"> </t>
        </is>
      </c>
      <c r="G38" s="5" t="n">
        <v>-62120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ayments to related parties</t>
        </is>
      </c>
      <c r="B39" s="4" t="inlineStr">
        <is>
          <t xml:space="preserve"> </t>
        </is>
      </c>
      <c r="C39" s="4" t="inlineStr">
        <is>
          <t xml:space="preserve"> </t>
        </is>
      </c>
      <c r="D39" s="4" t="inlineStr">
        <is>
          <t xml:space="preserve"> </t>
        </is>
      </c>
      <c r="E39" s="5" t="n">
        <v>0</v>
      </c>
      <c r="F39" s="4" t="inlineStr">
        <is>
          <t xml:space="preserve"> </t>
        </is>
      </c>
      <c r="G39" s="5" t="n">
        <v>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oceeds from related parties</t>
        </is>
      </c>
      <c r="B40" s="4" t="inlineStr">
        <is>
          <t xml:space="preserve"> </t>
        </is>
      </c>
      <c r="C40" s="4" t="inlineStr">
        <is>
          <t xml:space="preserve"> </t>
        </is>
      </c>
      <c r="D40" s="4" t="inlineStr">
        <is>
          <t xml:space="preserve"> </t>
        </is>
      </c>
      <c r="E40" s="4" t="inlineStr">
        <is>
          <t xml:space="preserve"> </t>
        </is>
      </c>
      <c r="F40" s="5" t="n">
        <v>7800000</v>
      </c>
      <c r="G40" s="4" t="inlineStr">
        <is>
          <t xml:space="preserve"> </t>
        </is>
      </c>
      <c r="H40" s="6" t="n">
        <v>82600000</v>
      </c>
      <c r="I40" s="4" t="inlineStr">
        <is>
          <t xml:space="preserve"> </t>
        </is>
      </c>
      <c r="J40" s="4" t="inlineStr">
        <is>
          <t xml:space="preserve"> </t>
        </is>
      </c>
      <c r="K40" s="4" t="inlineStr">
        <is>
          <t xml:space="preserve"> </t>
        </is>
      </c>
      <c r="L40" s="4" t="inlineStr">
        <is>
          <t xml:space="preserve"> </t>
        </is>
      </c>
    </row>
    <row r="41">
      <c r="A41" s="4" t="inlineStr">
        <is>
          <t>Biogen Collaboration Agreement [Member] | Related Par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llaboration receivable - related party</t>
        </is>
      </c>
      <c r="B43" s="4" t="inlineStr">
        <is>
          <t xml:space="preserve"> </t>
        </is>
      </c>
      <c r="C43" s="4" t="inlineStr">
        <is>
          <t xml:space="preserve"> </t>
        </is>
      </c>
      <c r="D43" s="4" t="inlineStr">
        <is>
          <t xml:space="preserve"> </t>
        </is>
      </c>
      <c r="E43" s="5" t="n">
        <v>10700000</v>
      </c>
      <c r="F43" s="6" t="n">
        <v>91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Biogen Collaboration Agreement [Member] | Other Collaboration Revenu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venue</t>
        </is>
      </c>
      <c r="B46" s="4" t="inlineStr">
        <is>
          <t xml:space="preserve"> </t>
        </is>
      </c>
      <c r="C46" s="4" t="inlineStr">
        <is>
          <t xml:space="preserve"> </t>
        </is>
      </c>
      <c r="D46" s="4" t="inlineStr">
        <is>
          <t xml:space="preserve"> </t>
        </is>
      </c>
      <c r="E46" s="5" t="n">
        <v>200000</v>
      </c>
      <c r="F46" s="4" t="inlineStr">
        <is>
          <t xml:space="preserve"> </t>
        </is>
      </c>
      <c r="G46" s="5" t="n">
        <v>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iogen Collaboration Agreement [Member] | License And Milestone Revenue - Related Par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venue</t>
        </is>
      </c>
      <c r="B49" s="4" t="inlineStr">
        <is>
          <t xml:space="preserve"> </t>
        </is>
      </c>
      <c r="C49" s="4" t="inlineStr">
        <is>
          <t xml:space="preserve"> </t>
        </is>
      </c>
      <c r="D49" s="4" t="inlineStr">
        <is>
          <t xml:space="preserve"> </t>
        </is>
      </c>
      <c r="E49" s="6" t="n">
        <v>0</v>
      </c>
      <c r="F49" s="4" t="inlineStr">
        <is>
          <t xml:space="preserve"> </t>
        </is>
      </c>
      <c r="G49" s="6" t="n">
        <v>0</v>
      </c>
      <c r="H49" s="5" t="n">
        <v>75000000</v>
      </c>
      <c r="I49" s="4" t="inlineStr">
        <is>
          <t xml:space="preserve"> </t>
        </is>
      </c>
      <c r="J49" s="4" t="inlineStr">
        <is>
          <t xml:space="preserve"> </t>
        </is>
      </c>
      <c r="K49" s="4" t="inlineStr">
        <is>
          <t xml:space="preserve"> </t>
        </is>
      </c>
      <c r="L49" s="4" t="inlineStr">
        <is>
          <t xml:space="preserve"> </t>
        </is>
      </c>
    </row>
    <row r="50">
      <c r="A50" s="4" t="inlineStr">
        <is>
          <t>Milestone payments</t>
        </is>
      </c>
      <c r="B50" s="4" t="inlineStr">
        <is>
          <t xml:space="preserve"> </t>
        </is>
      </c>
      <c r="C50" s="4" t="inlineStr">
        <is>
          <t xml:space="preserve"> </t>
        </is>
      </c>
      <c r="D50" s="6" t="n">
        <v>75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Biogen Collaboration Agreement [Member] | SAGE-217 [Member] | First Commercial Sale Of Zurzuvae For Treatment Of Women With Pp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Future milestone pay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50000000</v>
      </c>
      <c r="I53" s="4" t="inlineStr">
        <is>
          <t xml:space="preserve"> </t>
        </is>
      </c>
      <c r="J53" s="4" t="inlineStr">
        <is>
          <t xml:space="preserve"> </t>
        </is>
      </c>
      <c r="K53" s="4" t="inlineStr">
        <is>
          <t xml:space="preserve"> </t>
        </is>
      </c>
      <c r="L53" s="4" t="inlineStr">
        <is>
          <t xml:space="preserve"> </t>
        </is>
      </c>
    </row>
    <row r="54">
      <c r="A54" s="4" t="inlineStr">
        <is>
          <t>Milestone achiev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75000000</v>
      </c>
      <c r="I54" s="4" t="inlineStr">
        <is>
          <t xml:space="preserve"> </t>
        </is>
      </c>
      <c r="J54" s="4" t="inlineStr">
        <is>
          <t xml:space="preserve"> </t>
        </is>
      </c>
      <c r="K54" s="4" t="inlineStr">
        <is>
          <t xml:space="preserve"> </t>
        </is>
      </c>
      <c r="L54" s="4" t="inlineStr">
        <is>
          <t xml:space="preserve"> </t>
        </is>
      </c>
    </row>
    <row r="55">
      <c r="A55" s="4" t="inlineStr">
        <is>
          <t>Biogen Collaboration Agreement [Member] | SAGE-217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Collaborative Arrangement and Arrangement Other than Collabor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dditional milestone payment receiv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1600000000</v>
      </c>
    </row>
    <row r="58">
      <c r="A58" s="4" t="inlineStr">
        <is>
          <t>Biogen Collaboration Agreement [Member] | SAGE-217 [Member] | Maximum [Member] | First Commercial Sale of Zurzuvae for Treatment of MD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Collaborative Arrangement and Arrangement Other than Collabor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Future milestone payments</t>
        </is>
      </c>
      <c r="B60" s="6" t="n">
        <v>150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Biogen Collaboration Agreement [Member] | SAGE-217 [Member] | Maximum [Member] | First Commercial Sale Of Zurzuvae For Treatment Of Women With Pp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Collaborative Arrangement and Arrangement Other than Collabor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Future milestone payments</t>
        </is>
      </c>
      <c r="B63" s="5" t="n">
        <v>75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Biogen Collaboration Agreement [Member] | SAGE-217 [Member] | Maximum [Member] | Sales Mileston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Collaborative Arrangement and Arrangement Other than Collaborati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Future milestone payments</t>
        </is>
      </c>
      <c r="B66" s="5" t="n">
        <v>300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Biogen Collaboration Agreement [Member] | SAGE-217 [Member] | Maximum [Member] | Regulatory and Commercial Mileston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Collaborative Arrangement and Arrangement Other than Collaborati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Future milestone payments</t>
        </is>
      </c>
      <c r="B69" s="5" t="n">
        <v>475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Biogen Collaboration Agreement [Member] | SAGE-324 [Member] | Maximum [Member] | Sales Mileston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Collaborative Arrangement and Arrangement Other than Collaborati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Future milestone payments</t>
        </is>
      </c>
      <c r="B72" s="5" t="n">
        <v>300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Biogen Collaboration Agreement [Member] | SAGE-324 [Member] | Maximum [Member] | Regulatory and Commercial Mileston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Collaborative Arrangement and Arrangement Other than Collaborati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Future milestone payments</t>
        </is>
      </c>
      <c r="B75" s="6" t="n">
        <v>520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Biogen Stock Purchase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Collaborative Arrangement and Arrangement Other than Collaborativ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Upfront pay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875000000</v>
      </c>
      <c r="L78" s="4" t="inlineStr">
        <is>
          <t xml:space="preserve"> </t>
        </is>
      </c>
    </row>
    <row r="79">
      <c r="A79" s="4" t="inlineStr">
        <is>
          <t>Purchase pri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650000000</v>
      </c>
      <c r="L79" s="4" t="inlineStr">
        <is>
          <t xml:space="preserve"> </t>
        </is>
      </c>
    </row>
    <row r="80">
      <c r="A80" s="4" t="inlineStr">
        <is>
          <t>Transaction price, tota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1100000000</v>
      </c>
      <c r="L80" s="4" t="inlineStr">
        <is>
          <t xml:space="preserve"> </t>
        </is>
      </c>
    </row>
    <row r="81">
      <c r="A81" s="4" t="inlineStr">
        <is>
          <t>Premium amount on equity invest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232500000</v>
      </c>
      <c r="L81" s="4" t="inlineStr">
        <is>
          <t xml:space="preserve"> </t>
        </is>
      </c>
    </row>
    <row r="82">
      <c r="A82" s="4" t="inlineStr">
        <is>
          <t>Price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8" t="n">
        <v>104.14</v>
      </c>
      <c r="L82" s="4" t="inlineStr">
        <is>
          <t xml:space="preserve"> </t>
        </is>
      </c>
    </row>
    <row r="83">
      <c r="A83" s="4" t="inlineStr">
        <is>
          <t>Biogen stock purchase agreement, description</t>
        </is>
      </c>
      <c r="B83" s="4" t="inlineStr">
        <is>
          <t xml:space="preserve"> </t>
        </is>
      </c>
      <c r="C83" s="4" t="inlineStr">
        <is>
          <t xml:space="preserve"> </t>
        </is>
      </c>
      <c r="D83" s="4" t="inlineStr">
        <is>
          <t xml:space="preserve"> </t>
        </is>
      </c>
      <c r="E83" s="4" t="inlineStr">
        <is>
          <t>terminate on the earliest of (i) a specified regulatory milestone under the Biogen Collaboration Agreement, (ii) the date one year following the termination of the Biogen Collaboration Agreement and (iii) the seventh anniversary of the Effective Date.</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Stock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417500000</v>
      </c>
      <c r="L84" s="4" t="inlineStr">
        <is>
          <t xml:space="preserve"> </t>
        </is>
      </c>
    </row>
  </sheetData>
  <mergeCells count="3">
    <mergeCell ref="E1:I1"/>
    <mergeCell ref="J1:K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4" t="inlineStr">
        <is>
          <t>Total revenues</t>
        </is>
      </c>
      <c r="B3" s="6" t="n">
        <v>14063</v>
      </c>
      <c r="C3" s="6" t="n">
        <v>7902</v>
      </c>
    </row>
    <row r="4">
      <c r="A4" s="3" t="inlineStr">
        <is>
          <t>Operating costs and expenses:</t>
        </is>
      </c>
      <c r="B4" s="4" t="inlineStr">
        <is>
          <t xml:space="preserve"> </t>
        </is>
      </c>
      <c r="C4" s="4" t="inlineStr">
        <is>
          <t xml:space="preserve"> </t>
        </is>
      </c>
    </row>
    <row r="5">
      <c r="A5" s="4" t="inlineStr">
        <is>
          <t>Cost of revenues</t>
        </is>
      </c>
      <c r="B5" s="5" t="n">
        <v>655</v>
      </c>
      <c r="C5" s="5" t="n">
        <v>1269</v>
      </c>
    </row>
    <row r="6">
      <c r="A6" s="4" t="inlineStr">
        <is>
          <t>Research and development</t>
        </is>
      </c>
      <c r="B6" s="5" t="n">
        <v>22759</v>
      </c>
      <c r="C6" s="5" t="n">
        <v>71734</v>
      </c>
    </row>
    <row r="7">
      <c r="A7" s="4" t="inlineStr">
        <is>
          <t>Selling, general and administrative</t>
        </is>
      </c>
      <c r="B7" s="5" t="n">
        <v>57591</v>
      </c>
      <c r="C7" s="5" t="n">
        <v>52574</v>
      </c>
    </row>
    <row r="8">
      <c r="A8" s="4" t="inlineStr">
        <is>
          <t>Restructuring</t>
        </is>
      </c>
      <c r="B8" s="5" t="n">
        <v>513</v>
      </c>
      <c r="C8" s="5" t="n">
        <v>597</v>
      </c>
    </row>
    <row r="9">
      <c r="A9" s="4" t="inlineStr">
        <is>
          <t>Total operating costs and expenses</t>
        </is>
      </c>
      <c r="B9" s="5" t="n">
        <v>81518</v>
      </c>
      <c r="C9" s="5" t="n">
        <v>125577</v>
      </c>
    </row>
    <row r="10">
      <c r="A10" s="4" t="inlineStr">
        <is>
          <t>Loss from operations</t>
        </is>
      </c>
      <c r="B10" s="5" t="n">
        <v>-67455</v>
      </c>
      <c r="C10" s="5" t="n">
        <v>-117675</v>
      </c>
    </row>
    <row r="11">
      <c r="A11" s="4" t="inlineStr">
        <is>
          <t>Interest income, net</t>
        </is>
      </c>
      <c r="B11" s="5" t="n">
        <v>5223</v>
      </c>
      <c r="C11" s="5" t="n">
        <v>9204</v>
      </c>
    </row>
    <row r="12">
      <c r="A12" s="4" t="inlineStr">
        <is>
          <t>Other income (expense), net</t>
        </is>
      </c>
      <c r="B12" s="5" t="n">
        <v>18</v>
      </c>
      <c r="C12" s="5" t="n">
        <v>-12</v>
      </c>
    </row>
    <row r="13">
      <c r="A13" s="4" t="inlineStr">
        <is>
          <t>Net loss</t>
        </is>
      </c>
      <c r="B13" s="6" t="n">
        <v>-62214</v>
      </c>
      <c r="C13" s="6" t="n">
        <v>-108483</v>
      </c>
    </row>
    <row r="14">
      <c r="A14" s="4" t="inlineStr">
        <is>
          <t>Net loss per share - basic</t>
        </is>
      </c>
      <c r="B14" s="8" t="n">
        <v>-1.01</v>
      </c>
      <c r="C14" s="9" t="n">
        <v>-1.8</v>
      </c>
    </row>
    <row r="15">
      <c r="A15" s="4" t="inlineStr">
        <is>
          <t>Net loss per share - diluted</t>
        </is>
      </c>
      <c r="B15" s="8" t="n">
        <v>-1.01</v>
      </c>
      <c r="C15" s="9" t="n">
        <v>-1.8</v>
      </c>
    </row>
    <row r="16">
      <c r="A16" s="4" t="inlineStr">
        <is>
          <t>Weighted average number of common shares outstanding— basic</t>
        </is>
      </c>
      <c r="B16" s="5" t="n">
        <v>61857573</v>
      </c>
      <c r="C16" s="5" t="n">
        <v>60136198</v>
      </c>
    </row>
    <row r="17">
      <c r="A17" s="4" t="inlineStr">
        <is>
          <t>Weighted average number of common shares outstanding— diluted</t>
        </is>
      </c>
      <c r="B17" s="5" t="n">
        <v>61857573</v>
      </c>
      <c r="C17" s="5" t="n">
        <v>60136198</v>
      </c>
    </row>
    <row r="18">
      <c r="A18" s="3" t="inlineStr">
        <is>
          <t>Comprehensive loss:</t>
        </is>
      </c>
      <c r="B18" s="4" t="inlineStr">
        <is>
          <t xml:space="preserve"> </t>
        </is>
      </c>
      <c r="C18" s="4" t="inlineStr">
        <is>
          <t xml:space="preserve"> </t>
        </is>
      </c>
    </row>
    <row r="19">
      <c r="A19" s="4" t="inlineStr">
        <is>
          <t>Net loss</t>
        </is>
      </c>
      <c r="B19" s="6" t="n">
        <v>-62214</v>
      </c>
      <c r="C19" s="6" t="n">
        <v>-108483</v>
      </c>
    </row>
    <row r="20">
      <c r="A20" s="3" t="inlineStr">
        <is>
          <t>Other comprehensive items:</t>
        </is>
      </c>
      <c r="B20" s="4" t="inlineStr">
        <is>
          <t xml:space="preserve"> </t>
        </is>
      </c>
      <c r="C20" s="4" t="inlineStr">
        <is>
          <t xml:space="preserve"> </t>
        </is>
      </c>
    </row>
    <row r="21">
      <c r="A21" s="4" t="inlineStr">
        <is>
          <t>Unrealized gain on marketable securities</t>
        </is>
      </c>
      <c r="B21" s="5" t="n">
        <v>-102</v>
      </c>
      <c r="C21" s="5" t="n">
        <v>27</v>
      </c>
    </row>
    <row r="22">
      <c r="A22" s="4" t="inlineStr">
        <is>
          <t>Total comprehensive loss</t>
        </is>
      </c>
      <c r="B22" s="5" t="n">
        <v>-62316</v>
      </c>
      <c r="C22" s="5" t="n">
        <v>-108456</v>
      </c>
    </row>
    <row r="23">
      <c r="A23" s="4" t="inlineStr">
        <is>
          <t>Product Revenue [Member]</t>
        </is>
      </c>
      <c r="B23" s="4" t="inlineStr">
        <is>
          <t xml:space="preserve"> </t>
        </is>
      </c>
      <c r="C23" s="4" t="inlineStr">
        <is>
          <t xml:space="preserve"> </t>
        </is>
      </c>
    </row>
    <row r="24">
      <c r="A24" s="4" t="inlineStr">
        <is>
          <t>Total revenues</t>
        </is>
      </c>
      <c r="B24" s="4" t="inlineStr">
        <is>
          <t xml:space="preserve"> </t>
        </is>
      </c>
      <c r="C24" s="5" t="n">
        <v>1690</v>
      </c>
    </row>
    <row r="25">
      <c r="A25" s="4" t="inlineStr">
        <is>
          <t>Collaboration Revenue - Related Party [Member]</t>
        </is>
      </c>
      <c r="B25" s="4" t="inlineStr">
        <is>
          <t xml:space="preserve"> </t>
        </is>
      </c>
      <c r="C25" s="4" t="inlineStr">
        <is>
          <t xml:space="preserve"> </t>
        </is>
      </c>
    </row>
    <row r="26">
      <c r="A26" s="4" t="inlineStr">
        <is>
          <t>Total revenues</t>
        </is>
      </c>
      <c r="B26" s="5" t="n">
        <v>13827</v>
      </c>
      <c r="C26" s="6" t="n">
        <v>6212</v>
      </c>
    </row>
    <row r="27">
      <c r="A27" s="4" t="inlineStr">
        <is>
          <t>Other Revenue [Member]</t>
        </is>
      </c>
      <c r="B27" s="4" t="inlineStr">
        <is>
          <t xml:space="preserve"> </t>
        </is>
      </c>
      <c r="C27" s="4" t="inlineStr">
        <is>
          <t xml:space="preserve"> </t>
        </is>
      </c>
    </row>
    <row r="28">
      <c r="A28" s="4" t="inlineStr">
        <is>
          <t>Total revenues</t>
        </is>
      </c>
      <c r="B28" s="6" t="n">
        <v>236</v>
      </c>
      <c r="C28" s="4" t="inlineStr">
        <is>
          <t xml:space="preserve"> </t>
        </is>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llaboration Agreements - Summary of Activity and Reimbursement Amounts Related to Collaboration Agreement (Detail) - USD ($) $ in Thousands</t>
        </is>
      </c>
      <c r="B1" s="2" t="inlineStr">
        <is>
          <t>3 Months Ended</t>
        </is>
      </c>
      <c r="D1" s="2" t="inlineStr">
        <is>
          <t>12 Months Ended</t>
        </is>
      </c>
    </row>
    <row r="2">
      <c r="B2" s="2" t="inlineStr">
        <is>
          <t>Mar. 31, 2025</t>
        </is>
      </c>
      <c r="C2" s="2" t="inlineStr">
        <is>
          <t>Mar. 31, 2024</t>
        </is>
      </c>
      <c r="D2" s="2" t="inlineStr">
        <is>
          <t>Dec.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evenue</t>
        </is>
      </c>
      <c r="B4" s="6" t="n">
        <v>14063</v>
      </c>
      <c r="C4" s="6" t="n">
        <v>7902</v>
      </c>
      <c r="D4" s="4" t="inlineStr">
        <is>
          <t xml:space="preserve"> </t>
        </is>
      </c>
    </row>
    <row r="5">
      <c r="A5" s="4" t="inlineStr">
        <is>
          <t>Research and development expenses</t>
        </is>
      </c>
      <c r="B5" s="5" t="n">
        <v>22759</v>
      </c>
      <c r="C5" s="5" t="n">
        <v>71734</v>
      </c>
      <c r="D5" s="4" t="inlineStr">
        <is>
          <t xml:space="preserve"> </t>
        </is>
      </c>
    </row>
    <row r="6">
      <c r="A6" s="4" t="inlineStr">
        <is>
          <t>Selling, general and administrative expenses</t>
        </is>
      </c>
      <c r="B6" s="5" t="n">
        <v>57591</v>
      </c>
      <c r="C6" s="5" t="n">
        <v>52574</v>
      </c>
      <c r="D6" s="4" t="inlineStr">
        <is>
          <t xml:space="preserve"> </t>
        </is>
      </c>
    </row>
    <row r="7">
      <c r="A7" s="4" t="inlineStr">
        <is>
          <t>Collaboration Revenue - Related Party [Member]</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Revenue</t>
        </is>
      </c>
      <c r="B9" s="5" t="n">
        <v>13827</v>
      </c>
      <c r="C9" s="5" t="n">
        <v>6212</v>
      </c>
      <c r="D9" s="4" t="inlineStr">
        <is>
          <t xml:space="preserve"> </t>
        </is>
      </c>
    </row>
    <row r="10">
      <c r="A10" s="4" t="inlineStr">
        <is>
          <t>Biogen Collaboration Agreement [Memb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Revenue</t>
        </is>
      </c>
      <c r="B12" s="4" t="inlineStr">
        <is>
          <t xml:space="preserve"> </t>
        </is>
      </c>
      <c r="C12" s="4" t="inlineStr">
        <is>
          <t xml:space="preserve"> </t>
        </is>
      </c>
      <c r="D12" s="6" t="n">
        <v>1100000</v>
      </c>
    </row>
    <row r="13">
      <c r="A13" s="4" t="inlineStr">
        <is>
          <t>Cost of revenues</t>
        </is>
      </c>
      <c r="B13" s="5" t="n">
        <v>725</v>
      </c>
      <c r="C13" s="5" t="n">
        <v>1201</v>
      </c>
      <c r="D13" s="4" t="inlineStr">
        <is>
          <t xml:space="preserve"> </t>
        </is>
      </c>
    </row>
    <row r="14">
      <c r="A14" s="4" t="inlineStr">
        <is>
          <t>Research and development expenses</t>
        </is>
      </c>
      <c r="B14" s="5" t="n">
        <v>1296</v>
      </c>
      <c r="C14" s="5" t="n">
        <v>7031</v>
      </c>
      <c r="D14" s="4" t="inlineStr">
        <is>
          <t xml:space="preserve"> </t>
        </is>
      </c>
    </row>
    <row r="15">
      <c r="A15" s="4" t="inlineStr">
        <is>
          <t>Selling, general and administrative expenses</t>
        </is>
      </c>
      <c r="B15" s="5" t="n">
        <v>20594</v>
      </c>
      <c r="C15" s="5" t="n">
        <v>12983</v>
      </c>
      <c r="D15" s="4" t="inlineStr">
        <is>
          <t xml:space="preserve"> </t>
        </is>
      </c>
    </row>
    <row r="16">
      <c r="A16" s="3" t="inlineStr">
        <is>
          <t>Reimbursement amounts to (from) collaboration [Abstract]</t>
        </is>
      </c>
      <c r="B16" s="4" t="inlineStr">
        <is>
          <t xml:space="preserve"> </t>
        </is>
      </c>
      <c r="C16" s="4" t="inlineStr">
        <is>
          <t xml:space="preserve"> </t>
        </is>
      </c>
      <c r="D16" s="4" t="inlineStr">
        <is>
          <t xml:space="preserve"> </t>
        </is>
      </c>
    </row>
    <row r="17">
      <c r="A17" s="4" t="inlineStr">
        <is>
          <t>Collaboration revenue - related party</t>
        </is>
      </c>
      <c r="B17" s="5" t="n">
        <v>-13827</v>
      </c>
      <c r="C17" s="5" t="n">
        <v>-6212</v>
      </c>
      <c r="D17" s="4" t="inlineStr">
        <is>
          <t xml:space="preserve"> </t>
        </is>
      </c>
    </row>
    <row r="18">
      <c r="A18" s="4" t="inlineStr">
        <is>
          <t>Cost of revenues</t>
        </is>
      </c>
      <c r="B18" s="5" t="n">
        <v>-130</v>
      </c>
      <c r="C18" s="5" t="n">
        <v>-562</v>
      </c>
      <c r="D18" s="4" t="inlineStr">
        <is>
          <t xml:space="preserve"> </t>
        </is>
      </c>
    </row>
    <row r="19">
      <c r="A19" s="4" t="inlineStr">
        <is>
          <t>Selling, general and administrative expenses</t>
        </is>
      </c>
      <c r="B19" s="5" t="n">
        <v>4786</v>
      </c>
      <c r="C19" s="5" t="n">
        <v>2306</v>
      </c>
      <c r="D19" s="4" t="inlineStr">
        <is>
          <t xml:space="preserve"> </t>
        </is>
      </c>
    </row>
    <row r="20">
      <c r="A20" s="4" t="inlineStr">
        <is>
          <t>Biogen Collaboration Agreement [Member] | Research and Development [Member]</t>
        </is>
      </c>
      <c r="B20" s="4" t="inlineStr">
        <is>
          <t xml:space="preserve"> </t>
        </is>
      </c>
      <c r="C20" s="4" t="inlineStr">
        <is>
          <t xml:space="preserve"> </t>
        </is>
      </c>
      <c r="D20" s="4" t="inlineStr">
        <is>
          <t xml:space="preserve"> </t>
        </is>
      </c>
    </row>
    <row r="21">
      <c r="A21" s="3" t="inlineStr">
        <is>
          <t>Reimbursement amounts to (from) collaboration [Abstract]</t>
        </is>
      </c>
      <c r="B21" s="4" t="inlineStr">
        <is>
          <t xml:space="preserve"> </t>
        </is>
      </c>
      <c r="C21" s="4" t="inlineStr">
        <is>
          <t xml:space="preserve"> </t>
        </is>
      </c>
      <c r="D21" s="4" t="inlineStr">
        <is>
          <t xml:space="preserve"> </t>
        </is>
      </c>
    </row>
    <row r="22">
      <c r="A22" s="4" t="inlineStr">
        <is>
          <t>Research and development expenses</t>
        </is>
      </c>
      <c r="B22" s="5" t="n">
        <v>-239</v>
      </c>
      <c r="C22" s="5" t="n">
        <v>-5657</v>
      </c>
      <c r="D22" s="4" t="inlineStr">
        <is>
          <t xml:space="preserve"> </t>
        </is>
      </c>
    </row>
    <row r="23">
      <c r="A23" s="4" t="inlineStr">
        <is>
          <t>Biogen Collaboration Agreement [Member] | Collaboration Revenue - Related Party [Member]</t>
        </is>
      </c>
      <c r="B23" s="4" t="inlineStr">
        <is>
          <t xml:space="preserve"> </t>
        </is>
      </c>
      <c r="C23" s="4" t="inlineStr">
        <is>
          <t xml:space="preserve"> </t>
        </is>
      </c>
      <c r="D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row>
    <row r="25">
      <c r="A25" s="4" t="inlineStr">
        <is>
          <t>Revenue</t>
        </is>
      </c>
      <c r="B25" s="6" t="n">
        <v>13827</v>
      </c>
      <c r="C25" s="6" t="n">
        <v>6212</v>
      </c>
      <c r="D25"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8" customWidth="1" min="1" max="1"/>
    <col width="14" customWidth="1" min="2" max="2"/>
    <col width="80" customWidth="1" min="3" max="3"/>
    <col width="14" customWidth="1" min="4" max="4"/>
    <col width="16" customWidth="1" min="5" max="5"/>
  </cols>
  <sheetData>
    <row r="1">
      <c r="A1" s="1" t="inlineStr">
        <is>
          <t>Common Stock - Additional Information (Detail) - USD ($)</t>
        </is>
      </c>
      <c r="C1" s="2" t="inlineStr">
        <is>
          <t>3 Months Ended</t>
        </is>
      </c>
      <c r="E1" s="2" t="inlineStr">
        <is>
          <t>12 Months Ended</t>
        </is>
      </c>
    </row>
    <row r="2">
      <c r="B2" s="2" t="inlineStr">
        <is>
          <t>Sep. 16, 2024</t>
        </is>
      </c>
      <c r="C2" s="2" t="inlineStr">
        <is>
          <t>Mar. 31, 2025</t>
        </is>
      </c>
      <c r="D2" s="2" t="inlineStr">
        <is>
          <t>Mar. 31, 2024</t>
        </is>
      </c>
      <c r="E2" s="2" t="inlineStr">
        <is>
          <t>Dec. 31, 2024</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5" t="n">
        <v>120000000</v>
      </c>
      <c r="D4" s="4" t="inlineStr">
        <is>
          <t xml:space="preserve"> </t>
        </is>
      </c>
      <c r="E4" s="5" t="n">
        <v>120000000</v>
      </c>
    </row>
    <row r="5">
      <c r="A5" s="4" t="inlineStr">
        <is>
          <t>Common stock, par value</t>
        </is>
      </c>
      <c r="B5" s="4" t="inlineStr">
        <is>
          <t xml:space="preserve"> </t>
        </is>
      </c>
      <c r="C5" s="7" t="n">
        <v>0.0001</v>
      </c>
      <c r="D5" s="4" t="inlineStr">
        <is>
          <t xml:space="preserve"> </t>
        </is>
      </c>
      <c r="E5" s="7" t="n">
        <v>0.0001</v>
      </c>
    </row>
    <row r="6">
      <c r="A6" s="4" t="inlineStr">
        <is>
          <t>Voting rights</t>
        </is>
      </c>
      <c r="B6" s="4" t="inlineStr">
        <is>
          <t xml:space="preserve"> </t>
        </is>
      </c>
      <c r="C6" s="4" t="inlineStr">
        <is>
          <t>Each share of common stock entitles the holder to one vote on all matters submitted to a vote of the Company’s stockholders.</t>
        </is>
      </c>
      <c r="D6" s="4" t="inlineStr">
        <is>
          <t xml:space="preserve"> </t>
        </is>
      </c>
      <c r="E6" s="4" t="inlineStr">
        <is>
          <t xml:space="preserve"> </t>
        </is>
      </c>
    </row>
    <row r="7">
      <c r="A7" s="4" t="inlineStr">
        <is>
          <t>Dividends declared</t>
        </is>
      </c>
      <c r="B7" s="4" t="inlineStr">
        <is>
          <t xml:space="preserve"> </t>
        </is>
      </c>
      <c r="C7" s="6" t="n">
        <v>0</v>
      </c>
      <c r="D7" s="4" t="inlineStr">
        <is>
          <t xml:space="preserve"> </t>
        </is>
      </c>
      <c r="E7" s="6" t="n">
        <v>0</v>
      </c>
    </row>
    <row r="8">
      <c r="A8" s="4" t="inlineStr">
        <is>
          <t>Purchase of treasury stock, Shares</t>
        </is>
      </c>
      <c r="B8" s="4" t="inlineStr">
        <is>
          <t xml:space="preserve"> </t>
        </is>
      </c>
      <c r="C8" s="5" t="n">
        <v>3033</v>
      </c>
      <c r="D8" s="4" t="inlineStr">
        <is>
          <t xml:space="preserve"> </t>
        </is>
      </c>
      <c r="E8" s="4" t="inlineStr">
        <is>
          <t xml:space="preserve"> </t>
        </is>
      </c>
    </row>
    <row r="9">
      <c r="A9" s="4" t="inlineStr">
        <is>
          <t>Total cost of shares held in treasury</t>
        </is>
      </c>
      <c r="B9" s="4" t="inlineStr">
        <is>
          <t xml:space="preserve"> </t>
        </is>
      </c>
      <c r="C9" s="6" t="n">
        <v>400000</v>
      </c>
      <c r="D9" s="4" t="inlineStr">
        <is>
          <t xml:space="preserve"> </t>
        </is>
      </c>
      <c r="E9" s="6" t="n">
        <v>400000</v>
      </c>
    </row>
    <row r="10">
      <c r="A10" s="4" t="inlineStr">
        <is>
          <t>Original Sales Agreement [Member]</t>
        </is>
      </c>
      <c r="B10" s="4" t="inlineStr">
        <is>
          <t xml:space="preserve"> </t>
        </is>
      </c>
      <c r="C10" s="4" t="inlineStr">
        <is>
          <t xml:space="preserve"> </t>
        </is>
      </c>
      <c r="D10" s="4" t="inlineStr">
        <is>
          <t xml:space="preserve"> </t>
        </is>
      </c>
      <c r="E10" s="4" t="inlineStr">
        <is>
          <t xml:space="preserve"> </t>
        </is>
      </c>
    </row>
    <row r="11">
      <c r="A11" s="3" t="inlineStr">
        <is>
          <t>Subsidiary or Equity Method Investee [Line Items]</t>
        </is>
      </c>
      <c r="B11" s="4" t="inlineStr">
        <is>
          <t xml:space="preserve"> </t>
        </is>
      </c>
      <c r="C11" s="4" t="inlineStr">
        <is>
          <t xml:space="preserve"> </t>
        </is>
      </c>
      <c r="D11" s="4" t="inlineStr">
        <is>
          <t xml:space="preserve"> </t>
        </is>
      </c>
      <c r="E11" s="4" t="inlineStr">
        <is>
          <t xml:space="preserve"> </t>
        </is>
      </c>
    </row>
    <row r="12">
      <c r="A12" s="4" t="inlineStr">
        <is>
          <t>Aggregate offering price of common stock shares issued</t>
        </is>
      </c>
      <c r="B12" s="6" t="n">
        <v>250000000</v>
      </c>
      <c r="C12" s="4" t="inlineStr">
        <is>
          <t xml:space="preserve"> </t>
        </is>
      </c>
      <c r="D12" s="4" t="inlineStr">
        <is>
          <t xml:space="preserve"> </t>
        </is>
      </c>
      <c r="E12" s="4" t="inlineStr">
        <is>
          <t xml:space="preserve"> </t>
        </is>
      </c>
    </row>
    <row r="13">
      <c r="A13" s="4" t="inlineStr">
        <is>
          <t>Aggregate offering price of shares remained amount unsold</t>
        </is>
      </c>
      <c r="B13" s="5" t="n">
        <v>241700000</v>
      </c>
      <c r="C13" s="4" t="inlineStr">
        <is>
          <t xml:space="preserve"> </t>
        </is>
      </c>
      <c r="D13" s="4" t="inlineStr">
        <is>
          <t xml:space="preserve"> </t>
        </is>
      </c>
      <c r="E13" s="4" t="inlineStr">
        <is>
          <t xml:space="preserve"> </t>
        </is>
      </c>
    </row>
    <row r="14">
      <c r="A14" s="4" t="inlineStr">
        <is>
          <t>ATM Sales Agreement [Member]</t>
        </is>
      </c>
      <c r="B14" s="4" t="inlineStr">
        <is>
          <t xml:space="preserve"> </t>
        </is>
      </c>
      <c r="C14" s="4" t="inlineStr">
        <is>
          <t xml:space="preserve"> </t>
        </is>
      </c>
      <c r="D14" s="4" t="inlineStr">
        <is>
          <t xml:space="preserve"> </t>
        </is>
      </c>
      <c r="E14" s="4" t="inlineStr">
        <is>
          <t xml:space="preserve"> </t>
        </is>
      </c>
    </row>
    <row r="15">
      <c r="A15" s="3" t="inlineStr">
        <is>
          <t>Subsidiary or Equity Method Investee [Line Items]</t>
        </is>
      </c>
      <c r="B15" s="4" t="inlineStr">
        <is>
          <t xml:space="preserve"> </t>
        </is>
      </c>
      <c r="C15" s="4" t="inlineStr">
        <is>
          <t xml:space="preserve"> </t>
        </is>
      </c>
      <c r="D15" s="4" t="inlineStr">
        <is>
          <t xml:space="preserve"> </t>
        </is>
      </c>
      <c r="E15" s="4" t="inlineStr">
        <is>
          <t xml:space="preserve"> </t>
        </is>
      </c>
    </row>
    <row r="16">
      <c r="A16" s="4" t="inlineStr">
        <is>
          <t>Aggregate offering price of common stock shares issued</t>
        </is>
      </c>
      <c r="B16" s="6" t="n">
        <v>250000000</v>
      </c>
      <c r="C16" s="4" t="inlineStr">
        <is>
          <t xml:space="preserve"> </t>
        </is>
      </c>
      <c r="D16" s="4" t="inlineStr">
        <is>
          <t xml:space="preserve"> </t>
        </is>
      </c>
      <c r="E16" s="4" t="inlineStr">
        <is>
          <t xml:space="preserve"> </t>
        </is>
      </c>
    </row>
    <row r="17">
      <c r="A17" s="4" t="inlineStr">
        <is>
          <t>Number of shares issued or sold</t>
        </is>
      </c>
      <c r="B17" s="4" t="inlineStr">
        <is>
          <t xml:space="preserve"> </t>
        </is>
      </c>
      <c r="C17" s="5" t="n">
        <v>0</v>
      </c>
      <c r="D17" s="5" t="n">
        <v>0</v>
      </c>
      <c r="E17" s="4" t="inlineStr">
        <is>
          <t xml:space="preserve"> </t>
        </is>
      </c>
    </row>
    <row r="18">
      <c r="A18" s="4" t="inlineStr">
        <is>
          <t>Shares remained available for issuance</t>
        </is>
      </c>
      <c r="B18" s="4" t="inlineStr">
        <is>
          <t xml:space="preserve"> </t>
        </is>
      </c>
      <c r="C18" s="5" t="n">
        <v>250000000</v>
      </c>
      <c r="D18" s="4" t="inlineStr">
        <is>
          <t xml:space="preserve"> </t>
        </is>
      </c>
      <c r="E18" s="4" t="inlineStr">
        <is>
          <t xml:space="preserve"> </t>
        </is>
      </c>
    </row>
    <row r="19">
      <c r="A19" s="4" t="inlineStr">
        <is>
          <t>ATM Sales Agreement [Member] | Maximum [Member]</t>
        </is>
      </c>
      <c r="B19" s="4" t="inlineStr">
        <is>
          <t xml:space="preserve"> </t>
        </is>
      </c>
      <c r="C19" s="4" t="inlineStr">
        <is>
          <t xml:space="preserve"> </t>
        </is>
      </c>
      <c r="D19" s="4" t="inlineStr">
        <is>
          <t xml:space="preserve"> </t>
        </is>
      </c>
      <c r="E19" s="4" t="inlineStr">
        <is>
          <t xml:space="preserve"> </t>
        </is>
      </c>
    </row>
    <row r="20">
      <c r="A20" s="3" t="inlineStr">
        <is>
          <t>Subsidiary or Equity Method Investee [Line Items]</t>
        </is>
      </c>
      <c r="B20" s="4" t="inlineStr">
        <is>
          <t xml:space="preserve"> </t>
        </is>
      </c>
      <c r="C20" s="4" t="inlineStr">
        <is>
          <t xml:space="preserve"> </t>
        </is>
      </c>
      <c r="D20" s="4" t="inlineStr">
        <is>
          <t xml:space="preserve"> </t>
        </is>
      </c>
      <c r="E20" s="4" t="inlineStr">
        <is>
          <t xml:space="preserve"> </t>
        </is>
      </c>
    </row>
    <row r="21">
      <c r="A21" s="4" t="inlineStr">
        <is>
          <t>Percentage of sales commission</t>
        </is>
      </c>
      <c r="B21" s="10" t="n">
        <v>0.03</v>
      </c>
      <c r="C21" s="4" t="inlineStr">
        <is>
          <t xml:space="preserve"> </t>
        </is>
      </c>
      <c r="D21" s="4" t="inlineStr">
        <is>
          <t xml:space="preserve"> </t>
        </is>
      </c>
      <c r="E21" s="4" t="inlineStr">
        <is>
          <t xml:space="preserve"> </t>
        </is>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cols>
    <col width="79" customWidth="1" min="1" max="1"/>
    <col width="21" customWidth="1" min="2" max="2"/>
    <col width="32" customWidth="1" min="3" max="3"/>
    <col width="21" customWidth="1" min="4" max="4"/>
    <col width="50" customWidth="1" min="5" max="5"/>
    <col width="50" customWidth="1" min="6" max="6"/>
    <col width="32" customWidth="1" min="7" max="7"/>
    <col width="21" customWidth="1" min="8" max="8"/>
    <col width="25" customWidth="1" min="9" max="9"/>
    <col width="21" customWidth="1" min="10" max="10"/>
    <col width="21" customWidth="1" min="11" max="11"/>
  </cols>
  <sheetData>
    <row r="1">
      <c r="A1" s="1" t="inlineStr">
        <is>
          <t>Stock-Based Compensation - Additional Information (Detail)</t>
        </is>
      </c>
      <c r="E1" s="2" t="inlineStr">
        <is>
          <t>3 Months Ended</t>
        </is>
      </c>
    </row>
    <row r="2">
      <c r="B2" s="2" t="inlineStr">
        <is>
          <t>Jun. 10, 2024 shares</t>
        </is>
      </c>
      <c r="C2" s="2" t="inlineStr">
        <is>
          <t>Feb. 21, 2024 $ / shares shares</t>
        </is>
      </c>
      <c r="D2" s="2" t="inlineStr">
        <is>
          <t>Jun. 15, 2023 shares</t>
        </is>
      </c>
      <c r="E2" s="2" t="inlineStr">
        <is>
          <t>Mar. 31, 2025 USD ($) Milestone $ / shares shares</t>
        </is>
      </c>
      <c r="F2" s="2" t="inlineStr">
        <is>
          <t>Mar. 31, 2024 USD ($) Milestone $ / shares shares</t>
        </is>
      </c>
      <c r="G2" s="2" t="inlineStr">
        <is>
          <t>Dec. 31, 2024 $ / shares shares</t>
        </is>
      </c>
      <c r="H2" s="2" t="inlineStr">
        <is>
          <t>Apr. 16, 2024 shares</t>
        </is>
      </c>
      <c r="I2" s="2" t="inlineStr">
        <is>
          <t>Jan. 23, 2024 $ / shares</t>
        </is>
      </c>
      <c r="J2" s="2" t="inlineStr">
        <is>
          <t>Jun. 16, 2022 shares</t>
        </is>
      </c>
      <c r="K2" s="2" t="inlineStr">
        <is>
          <t>Sep. 20, 2018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based compensation granted under plan vested period</t>
        </is>
      </c>
      <c r="B4" s="4" t="inlineStr">
        <is>
          <t xml:space="preserve"> </t>
        </is>
      </c>
      <c r="C4" s="4" t="inlineStr">
        <is>
          <t xml:space="preserve"> </t>
        </is>
      </c>
      <c r="D4" s="4" t="inlineStr">
        <is>
          <t xml:space="preserve"> </t>
        </is>
      </c>
      <c r="E4" s="4" t="inlineStr">
        <is>
          <t>4 years</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 based compensation, vest period</t>
        </is>
      </c>
      <c r="B5" s="4" t="inlineStr">
        <is>
          <t xml:space="preserve"> </t>
        </is>
      </c>
      <c r="C5" s="4" t="inlineStr">
        <is>
          <t xml:space="preserve"> </t>
        </is>
      </c>
      <c r="D5" s="4" t="inlineStr">
        <is>
          <t xml:space="preserve"> </t>
        </is>
      </c>
      <c r="E5" s="4" t="inlineStr">
        <is>
          <t>1 year</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 based compensation, term of plan</t>
        </is>
      </c>
      <c r="B6" s="4" t="inlineStr">
        <is>
          <t xml:space="preserve"> </t>
        </is>
      </c>
      <c r="C6" s="4" t="inlineStr">
        <is>
          <t xml:space="preserve"> </t>
        </is>
      </c>
      <c r="D6" s="4" t="inlineStr">
        <is>
          <t xml:space="preserve"> </t>
        </is>
      </c>
      <c r="E6" s="4" t="inlineStr">
        <is>
          <t>10 year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based compensation expense tied to total stockholder return | $</t>
        </is>
      </c>
      <c r="B7" s="4" t="inlineStr">
        <is>
          <t xml:space="preserve"> </t>
        </is>
      </c>
      <c r="C7" s="4" t="inlineStr">
        <is>
          <t xml:space="preserve"> </t>
        </is>
      </c>
      <c r="D7" s="4" t="inlineStr">
        <is>
          <t xml:space="preserve"> </t>
        </is>
      </c>
      <c r="E7" s="6" t="n">
        <v>6927000</v>
      </c>
      <c r="F7" s="6" t="n">
        <v>13698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based compensation expense | $</t>
        </is>
      </c>
      <c r="B8" s="4" t="inlineStr">
        <is>
          <t xml:space="preserve"> </t>
        </is>
      </c>
      <c r="C8" s="4" t="inlineStr">
        <is>
          <t xml:space="preserve"> </t>
        </is>
      </c>
      <c r="D8" s="4" t="inlineStr">
        <is>
          <t xml:space="preserve"> </t>
        </is>
      </c>
      <c r="E8" s="6" t="n">
        <v>6927000</v>
      </c>
      <c r="F8" s="6" t="n">
        <v>13698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eighted average grant date fair value per share | $ / shares</t>
        </is>
      </c>
      <c r="B9" s="4" t="inlineStr">
        <is>
          <t xml:space="preserve"> </t>
        </is>
      </c>
      <c r="C9" s="4" t="inlineStr">
        <is>
          <t xml:space="preserve"> </t>
        </is>
      </c>
      <c r="D9" s="4" t="inlineStr">
        <is>
          <t xml:space="preserve"> </t>
        </is>
      </c>
      <c r="E9" s="8" t="n">
        <v>4.85</v>
      </c>
      <c r="F9" s="8" t="n">
        <v>15.11</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ime Based Restricted Stock Uni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stricted stock units granted</t>
        </is>
      </c>
      <c r="B12" s="4" t="inlineStr">
        <is>
          <t xml:space="preserve"> </t>
        </is>
      </c>
      <c r="C12" s="4" t="inlineStr">
        <is>
          <t xml:space="preserve"> </t>
        </is>
      </c>
      <c r="D12" s="4" t="inlineStr">
        <is>
          <t xml:space="preserve"> </t>
        </is>
      </c>
      <c r="E12" s="5" t="n">
        <v>1493452</v>
      </c>
      <c r="F12" s="5" t="n">
        <v>857084</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stricted stock units vested</t>
        </is>
      </c>
      <c r="B13" s="4" t="inlineStr">
        <is>
          <t xml:space="preserve"> </t>
        </is>
      </c>
      <c r="C13" s="4" t="inlineStr">
        <is>
          <t xml:space="preserve"> </t>
        </is>
      </c>
      <c r="D13" s="4" t="inlineStr">
        <is>
          <t xml:space="preserve"> </t>
        </is>
      </c>
      <c r="E13" s="5" t="n">
        <v>1144903</v>
      </c>
      <c r="F13" s="5" t="n">
        <v>69943</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air value of restricted stock units vested | $</t>
        </is>
      </c>
      <c r="B14" s="4" t="inlineStr">
        <is>
          <t xml:space="preserve"> </t>
        </is>
      </c>
      <c r="C14" s="4" t="inlineStr">
        <is>
          <t xml:space="preserve"> </t>
        </is>
      </c>
      <c r="D14" s="4" t="inlineStr">
        <is>
          <t xml:space="preserve"> </t>
        </is>
      </c>
      <c r="E14" s="6" t="n">
        <v>8500000</v>
      </c>
      <c r="F14" s="6" t="n">
        <v>160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utstanding and unvested restricted stock units</t>
        </is>
      </c>
      <c r="B15" s="4" t="inlineStr">
        <is>
          <t xml:space="preserve"> </t>
        </is>
      </c>
      <c r="C15" s="4" t="inlineStr">
        <is>
          <t xml:space="preserve"> </t>
        </is>
      </c>
      <c r="D15" s="4" t="inlineStr">
        <is>
          <t xml:space="preserve"> </t>
        </is>
      </c>
      <c r="E15" s="5" t="n">
        <v>193335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unrecognized stock-based compensation expense | $</t>
        </is>
      </c>
      <c r="B16" s="4" t="inlineStr">
        <is>
          <t xml:space="preserve"> </t>
        </is>
      </c>
      <c r="C16" s="4" t="inlineStr">
        <is>
          <t xml:space="preserve"> </t>
        </is>
      </c>
      <c r="D16" s="4" t="inlineStr">
        <is>
          <t xml:space="preserve"> </t>
        </is>
      </c>
      <c r="E16" s="6" t="n">
        <v>158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eighted average period of unrecognized compensation costs</t>
        </is>
      </c>
      <c r="B17" s="4" t="inlineStr">
        <is>
          <t xml:space="preserve"> </t>
        </is>
      </c>
      <c r="C17" s="4" t="inlineStr">
        <is>
          <t xml:space="preserve"> </t>
        </is>
      </c>
      <c r="D17" s="4" t="inlineStr">
        <is>
          <t xml:space="preserve"> </t>
        </is>
      </c>
      <c r="E17" s="4" t="inlineStr">
        <is>
          <t>3 years 6 months 25 day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rformance Restricted Stock Uni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based compensation expense tied to total stockholder return | $</t>
        </is>
      </c>
      <c r="B20" s="4" t="inlineStr">
        <is>
          <t xml:space="preserve"> </t>
        </is>
      </c>
      <c r="C20" s="4" t="inlineStr">
        <is>
          <t xml:space="preserve"> </t>
        </is>
      </c>
      <c r="D20" s="4" t="inlineStr">
        <is>
          <t xml:space="preserve"> </t>
        </is>
      </c>
      <c r="E20" s="6" t="n">
        <v>200000</v>
      </c>
      <c r="F20" s="6" t="n">
        <v>3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stricted stock units granted</t>
        </is>
      </c>
      <c r="B21" s="4" t="inlineStr">
        <is>
          <t xml:space="preserve"> </t>
        </is>
      </c>
      <c r="C21" s="4" t="inlineStr">
        <is>
          <t xml:space="preserve"> </t>
        </is>
      </c>
      <c r="D21" s="4" t="inlineStr">
        <is>
          <t xml:space="preserve"> </t>
        </is>
      </c>
      <c r="E21" s="5" t="n">
        <v>412000</v>
      </c>
      <c r="F21" s="5" t="n">
        <v>395055</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air value of restricted stock units vested | $</t>
        </is>
      </c>
      <c r="B22" s="4" t="inlineStr">
        <is>
          <t xml:space="preserve"> </t>
        </is>
      </c>
      <c r="C22" s="4" t="inlineStr">
        <is>
          <t xml:space="preserve"> </t>
        </is>
      </c>
      <c r="D22" s="4" t="inlineStr">
        <is>
          <t xml:space="preserve"> </t>
        </is>
      </c>
      <c r="E22" s="6" t="n">
        <v>0</v>
      </c>
      <c r="F22" s="6" t="n">
        <v>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based compensation expense | $</t>
        </is>
      </c>
      <c r="B23" s="4" t="inlineStr">
        <is>
          <t xml:space="preserve"> </t>
        </is>
      </c>
      <c r="C23" s="4" t="inlineStr">
        <is>
          <t xml:space="preserve"> </t>
        </is>
      </c>
      <c r="D23" s="4" t="inlineStr">
        <is>
          <t xml:space="preserve"> </t>
        </is>
      </c>
      <c r="E23" s="5" t="n">
        <v>35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based compensation expense to be recognized | $</t>
        </is>
      </c>
      <c r="B24" s="4" t="inlineStr">
        <is>
          <t xml:space="preserve"> </t>
        </is>
      </c>
      <c r="C24" s="4" t="inlineStr">
        <is>
          <t xml:space="preserve"> </t>
        </is>
      </c>
      <c r="D24" s="4" t="inlineStr">
        <is>
          <t xml:space="preserve"> </t>
        </is>
      </c>
      <c r="E24" s="6" t="n">
        <v>29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utstanding and unvested restricted stock units</t>
        </is>
      </c>
      <c r="B25" s="4" t="inlineStr">
        <is>
          <t xml:space="preserve"> </t>
        </is>
      </c>
      <c r="C25" s="4" t="inlineStr">
        <is>
          <t xml:space="preserve"> </t>
        </is>
      </c>
      <c r="D25" s="4" t="inlineStr">
        <is>
          <t xml:space="preserve"> </t>
        </is>
      </c>
      <c r="E25" s="5" t="n">
        <v>127833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tal unrecognized stock-based compensation expense | $</t>
        </is>
      </c>
      <c r="B26" s="4" t="inlineStr">
        <is>
          <t xml:space="preserve"> </t>
        </is>
      </c>
      <c r="C26" s="4" t="inlineStr">
        <is>
          <t xml:space="preserve"> </t>
        </is>
      </c>
      <c r="D26" s="4" t="inlineStr">
        <is>
          <t xml:space="preserve"> </t>
        </is>
      </c>
      <c r="E26" s="6" t="n">
        <v>344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 Opti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ptions granted</t>
        </is>
      </c>
      <c r="B29" s="4" t="inlineStr">
        <is>
          <t xml:space="preserve"> </t>
        </is>
      </c>
      <c r="C29" s="4" t="inlineStr">
        <is>
          <t xml:space="preserve"> </t>
        </is>
      </c>
      <c r="D29" s="4" t="inlineStr">
        <is>
          <t xml:space="preserve"> </t>
        </is>
      </c>
      <c r="E29" s="5" t="n">
        <v>79231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 options exercise price per share | $ / shares</t>
        </is>
      </c>
      <c r="B30" s="4" t="inlineStr">
        <is>
          <t xml:space="preserve"> </t>
        </is>
      </c>
      <c r="C30" s="4" t="inlineStr">
        <is>
          <t xml:space="preserve"> </t>
        </is>
      </c>
      <c r="D30" s="4" t="inlineStr">
        <is>
          <t xml:space="preserve"> </t>
        </is>
      </c>
      <c r="E30" s="9" t="n">
        <v>46.4</v>
      </c>
      <c r="F30" s="4" t="inlineStr">
        <is>
          <t xml:space="preserve"> </t>
        </is>
      </c>
      <c r="G30" s="8" t="n">
        <v>52.52</v>
      </c>
      <c r="H30" s="4" t="inlineStr">
        <is>
          <t xml:space="preserve"> </t>
        </is>
      </c>
      <c r="I30" s="4" t="inlineStr">
        <is>
          <t xml:space="preserve"> </t>
        </is>
      </c>
      <c r="J30" s="4" t="inlineStr">
        <is>
          <t xml:space="preserve"> </t>
        </is>
      </c>
      <c r="K30" s="4" t="inlineStr">
        <is>
          <t xml:space="preserve"> </t>
        </is>
      </c>
    </row>
    <row r="31">
      <c r="A31" s="4" t="inlineStr">
        <is>
          <t>Total number of shares outstanding</t>
        </is>
      </c>
      <c r="B31" s="4" t="inlineStr">
        <is>
          <t xml:space="preserve"> </t>
        </is>
      </c>
      <c r="C31" s="4" t="inlineStr">
        <is>
          <t xml:space="preserve"> </t>
        </is>
      </c>
      <c r="D31" s="4" t="inlineStr">
        <is>
          <t xml:space="preserve"> </t>
        </is>
      </c>
      <c r="E31" s="5" t="n">
        <v>5571303</v>
      </c>
      <c r="F31" s="4" t="inlineStr">
        <is>
          <t xml:space="preserve"> </t>
        </is>
      </c>
      <c r="G31" s="5" t="n">
        <v>5757824</v>
      </c>
      <c r="H31" s="4" t="inlineStr">
        <is>
          <t xml:space="preserve"> </t>
        </is>
      </c>
      <c r="I31" s="4" t="inlineStr">
        <is>
          <t xml:space="preserve"> </t>
        </is>
      </c>
      <c r="J31" s="4" t="inlineStr">
        <is>
          <t xml:space="preserve"> </t>
        </is>
      </c>
      <c r="K31" s="4" t="inlineStr">
        <is>
          <t xml:space="preserve"> </t>
        </is>
      </c>
    </row>
    <row r="32">
      <c r="A32" s="4" t="inlineStr">
        <is>
          <t>Stock-based compensation expense | $</t>
        </is>
      </c>
      <c r="B32" s="4" t="inlineStr">
        <is>
          <t xml:space="preserve"> </t>
        </is>
      </c>
      <c r="C32" s="4" t="inlineStr">
        <is>
          <t xml:space="preserve"> </t>
        </is>
      </c>
      <c r="D32" s="4" t="inlineStr">
        <is>
          <t xml:space="preserve"> </t>
        </is>
      </c>
      <c r="E32" s="6" t="n">
        <v>3355000</v>
      </c>
      <c r="F32" s="5" t="n">
        <v>7451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otal unrecognized stock-based compensation expense | $</t>
        </is>
      </c>
      <c r="B33" s="4" t="inlineStr">
        <is>
          <t xml:space="preserve"> </t>
        </is>
      </c>
      <c r="C33" s="4" t="inlineStr">
        <is>
          <t xml:space="preserve"> </t>
        </is>
      </c>
      <c r="D33" s="4" t="inlineStr">
        <is>
          <t xml:space="preserve"> </t>
        </is>
      </c>
      <c r="E33" s="6" t="n">
        <v>213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eighted average period of unrecognized compensation costs</t>
        </is>
      </c>
      <c r="B34" s="4" t="inlineStr">
        <is>
          <t xml:space="preserve"> </t>
        </is>
      </c>
      <c r="C34" s="4" t="inlineStr">
        <is>
          <t xml:space="preserve"> </t>
        </is>
      </c>
      <c r="D34" s="4" t="inlineStr">
        <is>
          <t xml:space="preserve"> </t>
        </is>
      </c>
      <c r="E34" s="4" t="inlineStr">
        <is>
          <t>3 years 6 months 29 days</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trinsic value of options exercised | $</t>
        </is>
      </c>
      <c r="B35" s="4" t="inlineStr">
        <is>
          <t xml:space="preserve"> </t>
        </is>
      </c>
      <c r="C35" s="4" t="inlineStr">
        <is>
          <t xml:space="preserve"> </t>
        </is>
      </c>
      <c r="D35" s="4" t="inlineStr">
        <is>
          <t xml:space="preserve"> </t>
        </is>
      </c>
      <c r="E35" s="6" t="n">
        <v>0</v>
      </c>
      <c r="F35" s="5" t="n">
        <v>100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xercise price per share of the replacement options | $ / shares</t>
        </is>
      </c>
      <c r="B36" s="4" t="inlineStr">
        <is>
          <t xml:space="preserve"> </t>
        </is>
      </c>
      <c r="C36" s="4" t="inlineStr">
        <is>
          <t xml:space="preserve"> </t>
        </is>
      </c>
      <c r="D36" s="4" t="inlineStr">
        <is>
          <t xml:space="preserve"> </t>
        </is>
      </c>
      <c r="E36" s="8" t="n">
        <v>55.7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erformance-Based Stock Optio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based compensation expense | $</t>
        </is>
      </c>
      <c r="B39" s="4" t="inlineStr">
        <is>
          <t xml:space="preserve"> </t>
        </is>
      </c>
      <c r="C39" s="4" t="inlineStr">
        <is>
          <t xml:space="preserve"> </t>
        </is>
      </c>
      <c r="D39" s="4" t="inlineStr">
        <is>
          <t xml:space="preserve"> </t>
        </is>
      </c>
      <c r="E39" s="6" t="n">
        <v>0</v>
      </c>
      <c r="F39" s="6" t="n">
        <v>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erformance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ptions granted</t>
        </is>
      </c>
      <c r="B42" s="4" t="inlineStr">
        <is>
          <t xml:space="preserve"> </t>
        </is>
      </c>
      <c r="C42" s="4" t="inlineStr">
        <is>
          <t xml:space="preserve"> </t>
        </is>
      </c>
      <c r="D42" s="4" t="inlineStr">
        <is>
          <t xml:space="preserve"> </t>
        </is>
      </c>
      <c r="E42" s="5" t="n">
        <v>0</v>
      </c>
      <c r="F42" s="5" t="n">
        <v>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otal unrecognized stock-based compensation expense | $</t>
        </is>
      </c>
      <c r="B43" s="4" t="inlineStr">
        <is>
          <t xml:space="preserve"> </t>
        </is>
      </c>
      <c r="C43" s="4" t="inlineStr">
        <is>
          <t xml:space="preserve"> </t>
        </is>
      </c>
      <c r="D43" s="4" t="inlineStr">
        <is>
          <t xml:space="preserve"> </t>
        </is>
      </c>
      <c r="E43" s="6" t="n">
        <v>249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shares outstanding and unvested stock options</t>
        </is>
      </c>
      <c r="B44" s="4" t="inlineStr">
        <is>
          <t xml:space="preserve"> </t>
        </is>
      </c>
      <c r="C44" s="4" t="inlineStr">
        <is>
          <t xml:space="preserve"> </t>
        </is>
      </c>
      <c r="D44" s="4" t="inlineStr">
        <is>
          <t xml:space="preserve"> </t>
        </is>
      </c>
      <c r="E44" s="5" t="n">
        <v>455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stricted Stock Uni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stricted stock units granted</t>
        </is>
      </c>
      <c r="B47" s="4" t="inlineStr">
        <is>
          <t xml:space="preserve"> </t>
        </is>
      </c>
      <c r="C47" s="4" t="inlineStr">
        <is>
          <t xml:space="preserve"> </t>
        </is>
      </c>
      <c r="D47" s="4" t="inlineStr">
        <is>
          <t xml:space="preserve"> </t>
        </is>
      </c>
      <c r="E47" s="5" t="n">
        <v>1905452</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tock-based compensation expense | $</t>
        </is>
      </c>
      <c r="B48" s="4" t="inlineStr">
        <is>
          <t xml:space="preserve"> </t>
        </is>
      </c>
      <c r="C48" s="4" t="inlineStr">
        <is>
          <t xml:space="preserve"> </t>
        </is>
      </c>
      <c r="D48" s="4" t="inlineStr">
        <is>
          <t xml:space="preserve"> </t>
        </is>
      </c>
      <c r="E48" s="6" t="n">
        <v>3395000</v>
      </c>
      <c r="F48" s="6" t="n">
        <v>57190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Outstanding and unvested restricted stock units</t>
        </is>
      </c>
      <c r="B49" s="4" t="inlineStr">
        <is>
          <t xml:space="preserve"> </t>
        </is>
      </c>
      <c r="C49" s="4" t="inlineStr">
        <is>
          <t xml:space="preserve"> </t>
        </is>
      </c>
      <c r="D49" s="4" t="inlineStr">
        <is>
          <t xml:space="preserve"> </t>
        </is>
      </c>
      <c r="E49" s="5" t="n">
        <v>3211691</v>
      </c>
      <c r="F49" s="4" t="inlineStr">
        <is>
          <t xml:space="preserve"> </t>
        </is>
      </c>
      <c r="G49" s="5" t="n">
        <v>3000390</v>
      </c>
      <c r="H49" s="4" t="inlineStr">
        <is>
          <t xml:space="preserve"> </t>
        </is>
      </c>
      <c r="I49" s="4" t="inlineStr">
        <is>
          <t xml:space="preserve"> </t>
        </is>
      </c>
      <c r="J49" s="4" t="inlineStr">
        <is>
          <t xml:space="preserve"> </t>
        </is>
      </c>
      <c r="K49" s="4" t="inlineStr">
        <is>
          <t xml:space="preserve"> </t>
        </is>
      </c>
    </row>
    <row r="50">
      <c r="A50" s="4" t="inlineStr">
        <is>
          <t>Restricted Stock Units Vest One Year Anniversar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stricted stock units vesting percentage</t>
        </is>
      </c>
      <c r="B52" s="4" t="inlineStr">
        <is>
          <t xml:space="preserve"> </t>
        </is>
      </c>
      <c r="C52" s="4" t="inlineStr">
        <is>
          <t xml:space="preserve"> </t>
        </is>
      </c>
      <c r="D52" s="4" t="inlineStr">
        <is>
          <t xml:space="preserve"> </t>
        </is>
      </c>
      <c r="E52" s="10" t="n">
        <v>0.2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2011 Pl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Options granted</t>
        </is>
      </c>
      <c r="B55" s="4" t="inlineStr">
        <is>
          <t xml:space="preserve"> </t>
        </is>
      </c>
      <c r="C55" s="4" t="inlineStr">
        <is>
          <t xml:space="preserve"> </t>
        </is>
      </c>
      <c r="D55" s="4" t="inlineStr">
        <is>
          <t xml:space="preserve"> </t>
        </is>
      </c>
      <c r="E55" s="5" t="n">
        <v>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2014 Plan [Member] | Performance-Based Stock Option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gulatory development Milestone achieved | Milestone</t>
        </is>
      </c>
      <c r="B58" s="4" t="inlineStr">
        <is>
          <t xml:space="preserve"> </t>
        </is>
      </c>
      <c r="C58" s="4" t="inlineStr">
        <is>
          <t xml:space="preserve"> </t>
        </is>
      </c>
      <c r="D58" s="4" t="inlineStr">
        <is>
          <t xml:space="preserve"> </t>
        </is>
      </c>
      <c r="E58" s="5" t="n">
        <v>0</v>
      </c>
      <c r="F58" s="5" t="n">
        <v>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2016 Pl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Total number of shares reserved for issua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428074</v>
      </c>
      <c r="I61" s="4" t="inlineStr">
        <is>
          <t xml:space="preserve"> </t>
        </is>
      </c>
      <c r="J61" s="4" t="inlineStr">
        <is>
          <t xml:space="preserve"> </t>
        </is>
      </c>
      <c r="K61" s="5" t="n">
        <v>1200000</v>
      </c>
    </row>
    <row r="62">
      <c r="A62" s="4" t="inlineStr">
        <is>
          <t>2014 Employee Stock Purchase Pl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dditional number of shares reserved for issuance</t>
        </is>
      </c>
      <c r="B64" s="4" t="inlineStr">
        <is>
          <t xml:space="preserve"> </t>
        </is>
      </c>
      <c r="C64" s="4" t="inlineStr">
        <is>
          <t xml:space="preserve"> </t>
        </is>
      </c>
      <c r="D64" s="5" t="n">
        <v>5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Total number of shares reserved for issuance</t>
        </is>
      </c>
      <c r="B65" s="4" t="inlineStr">
        <is>
          <t xml:space="preserve"> </t>
        </is>
      </c>
      <c r="C65" s="4" t="inlineStr">
        <is>
          <t xml:space="preserve"> </t>
        </is>
      </c>
      <c r="D65" s="5" t="n">
        <v>1082000</v>
      </c>
      <c r="E65" s="4" t="inlineStr">
        <is>
          <t xml:space="preserve"> </t>
        </is>
      </c>
      <c r="F65" s="4" t="inlineStr">
        <is>
          <t xml:space="preserve"> </t>
        </is>
      </c>
      <c r="G65" s="4" t="inlineStr">
        <is>
          <t xml:space="preserve"> </t>
        </is>
      </c>
      <c r="H65" s="4" t="inlineStr">
        <is>
          <t xml:space="preserve"> </t>
        </is>
      </c>
      <c r="I65" s="4" t="inlineStr">
        <is>
          <t xml:space="preserve"> </t>
        </is>
      </c>
      <c r="J65" s="5" t="n">
        <v>300000</v>
      </c>
      <c r="K65" s="4" t="inlineStr">
        <is>
          <t xml:space="preserve"> </t>
        </is>
      </c>
    </row>
    <row r="66">
      <c r="A66" s="4" t="inlineStr">
        <is>
          <t>Common stock available for issuance under stock option plan</t>
        </is>
      </c>
      <c r="B66" s="4" t="inlineStr">
        <is>
          <t xml:space="preserve"> </t>
        </is>
      </c>
      <c r="C66" s="4" t="inlineStr">
        <is>
          <t xml:space="preserve"> </t>
        </is>
      </c>
      <c r="D66" s="4" t="inlineStr">
        <is>
          <t xml:space="preserve"> </t>
        </is>
      </c>
      <c r="E66" s="5" t="n">
        <v>366758</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umber of shares issued under the plan</t>
        </is>
      </c>
      <c r="B67" s="4" t="inlineStr">
        <is>
          <t xml:space="preserve"> </t>
        </is>
      </c>
      <c r="C67" s="4" t="inlineStr">
        <is>
          <t xml:space="preserve"> </t>
        </is>
      </c>
      <c r="D67" s="4" t="inlineStr">
        <is>
          <t xml:space="preserve"> </t>
        </is>
      </c>
      <c r="E67" s="5" t="n">
        <v>715242</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Option Exchange Progra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Options granted</t>
        </is>
      </c>
      <c r="B70" s="4" t="inlineStr">
        <is>
          <t xml:space="preserve"> </t>
        </is>
      </c>
      <c r="C70" s="5" t="n">
        <v>1483113</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hare based compensation granted under plan vested period</t>
        </is>
      </c>
      <c r="B71" s="4" t="inlineStr">
        <is>
          <t xml:space="preserve"> </t>
        </is>
      </c>
      <c r="C71" s="4" t="inlineStr">
        <is>
          <t>18 months</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hare based compensation, term of plan</t>
        </is>
      </c>
      <c r="B72" s="4" t="inlineStr">
        <is>
          <t xml:space="preserve"> </t>
        </is>
      </c>
      <c r="C72" s="4" t="inlineStr">
        <is>
          <t>7 years</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Exercise price per share of the replacement options | $ / shares</t>
        </is>
      </c>
      <c r="B73" s="4" t="inlineStr">
        <is>
          <t xml:space="preserve"> </t>
        </is>
      </c>
      <c r="C73" s="9" t="n">
        <v>22.2</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Options to purchase</t>
        </is>
      </c>
      <c r="B74" s="4" t="inlineStr">
        <is>
          <t xml:space="preserve"> </t>
        </is>
      </c>
      <c r="C74" s="5" t="n">
        <v>3079608</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dditional stock-based compensation expense | $</t>
        </is>
      </c>
      <c r="B75" s="4" t="inlineStr">
        <is>
          <t xml:space="preserve"> </t>
        </is>
      </c>
      <c r="C75" s="4" t="inlineStr">
        <is>
          <t xml:space="preserve"> </t>
        </is>
      </c>
      <c r="D75" s="4" t="inlineStr">
        <is>
          <t xml:space="preserve"> </t>
        </is>
      </c>
      <c r="E75" s="6" t="n">
        <v>17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Replacement options vesting period</t>
        </is>
      </c>
      <c r="B76" s="4" t="inlineStr">
        <is>
          <t xml:space="preserve"> </t>
        </is>
      </c>
      <c r="C76" s="4" t="inlineStr">
        <is>
          <t xml:space="preserve"> </t>
        </is>
      </c>
      <c r="D76" s="4" t="inlineStr">
        <is>
          <t xml:space="preserve"> </t>
        </is>
      </c>
      <c r="E76" s="4" t="inlineStr">
        <is>
          <t>18 months</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Option Exchange Program [Member] | Min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tock options exercise price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35</v>
      </c>
      <c r="J79" s="4" t="inlineStr">
        <is>
          <t xml:space="preserve"> </t>
        </is>
      </c>
      <c r="K79" s="4" t="inlineStr">
        <is>
          <t xml:space="preserve"> </t>
        </is>
      </c>
    </row>
    <row r="80">
      <c r="A80" s="4" t="inlineStr">
        <is>
          <t>2024 Pla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ommon stock shares annual increase added to plan</t>
        </is>
      </c>
      <c r="B82" s="5" t="n">
        <v>11002166</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Total number of shares reserved for issuance</t>
        </is>
      </c>
      <c r="B83" s="5" t="n">
        <v>55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ommon stock available for issuance under stock option plan</t>
        </is>
      </c>
      <c r="B84" s="4" t="inlineStr">
        <is>
          <t xml:space="preserve"> </t>
        </is>
      </c>
      <c r="C84" s="4" t="inlineStr">
        <is>
          <t xml:space="preserve"> </t>
        </is>
      </c>
      <c r="D84" s="4" t="inlineStr">
        <is>
          <t xml:space="preserve"> </t>
        </is>
      </c>
      <c r="E84" s="5" t="n">
        <v>6214108</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2024 Plan, 2014 Plan and 2016 Pla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Total number of shares outstanding</t>
        </is>
      </c>
      <c r="B87" s="4" t="inlineStr">
        <is>
          <t xml:space="preserve"> </t>
        </is>
      </c>
      <c r="C87" s="4" t="inlineStr">
        <is>
          <t xml:space="preserve"> </t>
        </is>
      </c>
      <c r="D87" s="4" t="inlineStr">
        <is>
          <t xml:space="preserve"> </t>
        </is>
      </c>
      <c r="E87" s="5" t="n">
        <v>8782994</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sheetData>
  <mergeCells count="2">
    <mergeCell ref="E1:F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Activity Relating to Restricted Stock Units (Detail) - Restricted Stock Units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Outstanding, Shares at beginning balance | shares</t>
        </is>
      </c>
      <c r="B4" s="5" t="n">
        <v>3000390</v>
      </c>
    </row>
    <row r="5">
      <c r="A5" s="4" t="inlineStr">
        <is>
          <t>Granted, Shares | shares</t>
        </is>
      </c>
      <c r="B5" s="5" t="n">
        <v>1905452</v>
      </c>
    </row>
    <row r="6">
      <c r="A6" s="4" t="inlineStr">
        <is>
          <t>Vested, Shares | shares</t>
        </is>
      </c>
      <c r="B6" s="5" t="n">
        <v>-1144903</v>
      </c>
    </row>
    <row r="7">
      <c r="A7" s="4" t="inlineStr">
        <is>
          <t>Forfeited, Shares | shares</t>
        </is>
      </c>
      <c r="B7" s="5" t="n">
        <v>-549248</v>
      </c>
    </row>
    <row r="8">
      <c r="A8" s="4" t="inlineStr">
        <is>
          <t>Outstanding, Shares at ending balance | shares</t>
        </is>
      </c>
      <c r="B8" s="5" t="n">
        <v>3211691</v>
      </c>
    </row>
    <row r="9">
      <c r="A9" s="4" t="inlineStr">
        <is>
          <t>Outstanding, Weighted Average Grant Date Fair Value at beginning balance | $ / shares</t>
        </is>
      </c>
      <c r="B9" s="8" t="n">
        <v>30.04</v>
      </c>
    </row>
    <row r="10">
      <c r="A10" s="4" t="inlineStr">
        <is>
          <t>Granted, Weighted Average Grant Date Fair Value | $ / shares</t>
        </is>
      </c>
      <c r="B10" s="11" t="n">
        <v>7.43</v>
      </c>
    </row>
    <row r="11">
      <c r="A11" s="4" t="inlineStr">
        <is>
          <t>Vested, Weighted Average Grant Date Fair Value | $ / shares</t>
        </is>
      </c>
      <c r="B11" s="11" t="n">
        <v>21.17</v>
      </c>
    </row>
    <row r="12">
      <c r="A12" s="4" t="inlineStr">
        <is>
          <t>Forfeited, Weighted Average Grant Date Fair Value | $ / shares</t>
        </is>
      </c>
      <c r="B12" s="11" t="n">
        <v>29.15</v>
      </c>
    </row>
    <row r="13">
      <c r="A13" s="4" t="inlineStr">
        <is>
          <t>Outstanding, Weighted Average Grant Date Fair Value at ending balance | $ / shares</t>
        </is>
      </c>
      <c r="B13" s="8" t="n">
        <v>19.9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Activity Relating to Time Based and Performance Based Stock Options (Detail) - Stock Options [Member] - USD ($) $ / shares in Units, $ in Thousand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Beginning balance, Outstanding Shares</t>
        </is>
      </c>
      <c r="B4" s="5" t="n">
        <v>5757824</v>
      </c>
      <c r="C4" s="4" t="inlineStr">
        <is>
          <t xml:space="preserve"> </t>
        </is>
      </c>
    </row>
    <row r="5">
      <c r="A5" s="4" t="inlineStr">
        <is>
          <t>Granted, Shares</t>
        </is>
      </c>
      <c r="B5" s="5" t="n">
        <v>792315</v>
      </c>
      <c r="C5" s="4" t="inlineStr">
        <is>
          <t xml:space="preserve"> </t>
        </is>
      </c>
    </row>
    <row r="6">
      <c r="A6" s="4" t="inlineStr">
        <is>
          <t>Forfeited, Shares</t>
        </is>
      </c>
      <c r="B6" s="5" t="n">
        <v>-577884</v>
      </c>
      <c r="C6" s="4" t="inlineStr">
        <is>
          <t xml:space="preserve"> </t>
        </is>
      </c>
    </row>
    <row r="7">
      <c r="A7" s="4" t="inlineStr">
        <is>
          <t>Expired, Shares</t>
        </is>
      </c>
      <c r="B7" s="5" t="n">
        <v>-400952</v>
      </c>
      <c r="C7" s="4" t="inlineStr">
        <is>
          <t xml:space="preserve"> </t>
        </is>
      </c>
    </row>
    <row r="8">
      <c r="A8" s="4" t="inlineStr">
        <is>
          <t>Ending balance, Outstanding Shares</t>
        </is>
      </c>
      <c r="B8" s="5" t="n">
        <v>5571303</v>
      </c>
      <c r="C8" s="5" t="n">
        <v>5757824</v>
      </c>
    </row>
    <row r="9">
      <c r="A9" s="4" t="inlineStr">
        <is>
          <t>Exercisable, Shares</t>
        </is>
      </c>
      <c r="B9" s="5" t="n">
        <v>3509054</v>
      </c>
      <c r="C9" s="4" t="inlineStr">
        <is>
          <t xml:space="preserve"> </t>
        </is>
      </c>
    </row>
    <row r="10">
      <c r="A10" s="4" t="inlineStr">
        <is>
          <t>Beginning balance, Outstanding Weighted Average Exercise Price</t>
        </is>
      </c>
      <c r="B10" s="8" t="n">
        <v>52.52</v>
      </c>
      <c r="C10" s="4" t="inlineStr">
        <is>
          <t xml:space="preserve"> </t>
        </is>
      </c>
    </row>
    <row r="11">
      <c r="A11" s="4" t="inlineStr">
        <is>
          <t>Granted, Weighted Average Exercise Price</t>
        </is>
      </c>
      <c r="B11" s="11" t="n">
        <v>6.94</v>
      </c>
      <c r="C11" s="4" t="inlineStr">
        <is>
          <t xml:space="preserve"> </t>
        </is>
      </c>
    </row>
    <row r="12">
      <c r="A12" s="4" t="inlineStr">
        <is>
          <t>Forfeited, Weighted Average Exercise Price</t>
        </is>
      </c>
      <c r="B12" s="11" t="n">
        <v>58.94</v>
      </c>
      <c r="C12" s="4" t="inlineStr">
        <is>
          <t xml:space="preserve"> </t>
        </is>
      </c>
    </row>
    <row r="13">
      <c r="A13" s="4" t="inlineStr">
        <is>
          <t>Expired, Weighted Average Exercise Price</t>
        </is>
      </c>
      <c r="B13" s="11" t="n">
        <v>38.26</v>
      </c>
      <c r="C13" s="4" t="inlineStr">
        <is>
          <t xml:space="preserve"> </t>
        </is>
      </c>
    </row>
    <row r="14">
      <c r="A14" s="4" t="inlineStr">
        <is>
          <t>Ending balance, Outstanding Weighted Average Exercise Price</t>
        </is>
      </c>
      <c r="B14" s="12" t="n">
        <v>46.4</v>
      </c>
      <c r="C14" s="8" t="n">
        <v>52.52</v>
      </c>
    </row>
    <row r="15">
      <c r="A15" s="4" t="inlineStr">
        <is>
          <t>Exercisable, Weighted Average Exercise Price</t>
        </is>
      </c>
      <c r="B15" s="8" t="n">
        <v>55.73</v>
      </c>
      <c r="C15" s="4" t="inlineStr">
        <is>
          <t xml:space="preserve"> </t>
        </is>
      </c>
    </row>
    <row r="16">
      <c r="A16" s="4" t="inlineStr">
        <is>
          <t>Outstanding, Weighted Average Remaining Life</t>
        </is>
      </c>
      <c r="B16" s="4" t="inlineStr">
        <is>
          <t>6 years 2 months 12 days</t>
        </is>
      </c>
      <c r="C16" s="4" t="inlineStr">
        <is>
          <t>5 years 4 months 2 days</t>
        </is>
      </c>
    </row>
    <row r="17">
      <c r="A17" s="4" t="inlineStr">
        <is>
          <t>Exercisable, Weighted Average Remaining Life</t>
        </is>
      </c>
      <c r="B17" s="4" t="inlineStr">
        <is>
          <t>5 years 10 days</t>
        </is>
      </c>
      <c r="C17" s="4" t="inlineStr">
        <is>
          <t xml:space="preserve"> </t>
        </is>
      </c>
    </row>
    <row r="18">
      <c r="A18" s="4" t="inlineStr">
        <is>
          <t>Outstanding, Aggregate Intrinsic Value</t>
        </is>
      </c>
      <c r="B18" s="6" t="n">
        <v>910</v>
      </c>
      <c r="C1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Recognized (Detail)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6927</v>
      </c>
      <c r="C4" s="6" t="n">
        <v>13698</v>
      </c>
    </row>
    <row r="5">
      <c r="A5" s="4" t="inlineStr">
        <is>
          <t>Research and Development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2056</v>
      </c>
      <c r="C7" s="5" t="n">
        <v>4965</v>
      </c>
    </row>
    <row r="8">
      <c r="A8" s="4" t="inlineStr">
        <is>
          <t>Selling, General and Administrative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6" t="n">
        <v>4871</v>
      </c>
      <c r="C10" s="6" t="n">
        <v>873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by Award Type (Detail)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6927</v>
      </c>
      <c r="C4" s="6" t="n">
        <v>13698</v>
      </c>
    </row>
    <row r="5">
      <c r="A5" s="4" t="inlineStr">
        <is>
          <t>Stock Option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3355</v>
      </c>
      <c r="C7" s="5" t="n">
        <v>7451</v>
      </c>
    </row>
    <row r="8">
      <c r="A8" s="4" t="inlineStr">
        <is>
          <t>Restricted Stock Unit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3395</v>
      </c>
      <c r="C10" s="5" t="n">
        <v>5719</v>
      </c>
    </row>
    <row r="11">
      <c r="A11" s="4" t="inlineStr">
        <is>
          <t>Employee Stock Purchase Plan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6" t="n">
        <v>177</v>
      </c>
      <c r="C13" s="6" t="n">
        <v>528</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Basic and Diluted Net Loss Per Share (Detail)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62214</v>
      </c>
      <c r="C4" s="6" t="n">
        <v>-108483</v>
      </c>
    </row>
    <row r="5">
      <c r="A5" s="3" t="inlineStr">
        <is>
          <t>Denominator:</t>
        </is>
      </c>
      <c r="B5" s="4" t="inlineStr">
        <is>
          <t xml:space="preserve"> </t>
        </is>
      </c>
      <c r="C5" s="4" t="inlineStr">
        <is>
          <t xml:space="preserve"> </t>
        </is>
      </c>
    </row>
    <row r="6">
      <c r="A6" s="4" t="inlineStr">
        <is>
          <t>Weighted average common stock outstanding - basic</t>
        </is>
      </c>
      <c r="B6" s="5" t="n">
        <v>61857573</v>
      </c>
      <c r="C6" s="5" t="n">
        <v>60136198</v>
      </c>
    </row>
    <row r="7">
      <c r="A7" s="4" t="inlineStr">
        <is>
          <t>Weighted average common stock outstanding - diluted</t>
        </is>
      </c>
      <c r="B7" s="5" t="n">
        <v>61857573</v>
      </c>
      <c r="C7" s="5" t="n">
        <v>60136198</v>
      </c>
    </row>
    <row r="8">
      <c r="A8" s="4" t="inlineStr">
        <is>
          <t>Net loss per share - basic</t>
        </is>
      </c>
      <c r="B8" s="8" t="n">
        <v>-1.01</v>
      </c>
      <c r="C8" s="9" t="n">
        <v>-1.8</v>
      </c>
    </row>
    <row r="9">
      <c r="A9" s="4" t="inlineStr">
        <is>
          <t>Net loss per share - diluted</t>
        </is>
      </c>
      <c r="B9" s="8" t="n">
        <v>-1.01</v>
      </c>
      <c r="C9" s="9" t="n">
        <v>-1.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 Dilutive Securities Outstanding (Detail)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common stock equivalents</t>
        </is>
      </c>
      <c r="B4" s="5" t="n">
        <v>7140014</v>
      </c>
      <c r="C4" s="5" t="n">
        <v>8973173</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common stock equivalents</t>
        </is>
      </c>
      <c r="B7" s="5" t="n">
        <v>5116303</v>
      </c>
      <c r="C7" s="5" t="n">
        <v>6520634</v>
      </c>
    </row>
    <row r="8">
      <c r="A8" s="4" t="inlineStr">
        <is>
          <t>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common stock equivalents</t>
        </is>
      </c>
      <c r="B10" s="5" t="n">
        <v>1933359</v>
      </c>
      <c r="C10" s="5" t="n">
        <v>2399564</v>
      </c>
    </row>
    <row r="11">
      <c r="A11" s="4" t="inlineStr">
        <is>
          <t>Employee Stock Purchase Plan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common stock equivalents</t>
        </is>
      </c>
      <c r="B13" s="5" t="n">
        <v>90352</v>
      </c>
      <c r="C13" s="5" t="n">
        <v>5297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5" customWidth="1" min="5" max="5"/>
    <col width="14" customWidth="1" min="6" max="6"/>
  </cols>
  <sheetData>
    <row r="1">
      <c r="A1" s="1" t="inlineStr">
        <is>
          <t>Restructuring - Additional Information (Detail) - USD ($) $ in Millions</t>
        </is>
      </c>
      <c r="C1" s="2" t="inlineStr">
        <is>
          <t>1 Months Ended</t>
        </is>
      </c>
      <c r="E1" s="2" t="inlineStr">
        <is>
          <t>3 Months Ended</t>
        </is>
      </c>
    </row>
    <row r="2">
      <c r="B2" s="2" t="inlineStr">
        <is>
          <t>Jun. 30, 2025</t>
        </is>
      </c>
      <c r="C2" s="2" t="inlineStr">
        <is>
          <t>Oct. 31, 2024</t>
        </is>
      </c>
      <c r="D2" s="2" t="inlineStr">
        <is>
          <t>Aug. 31, 2023</t>
        </is>
      </c>
      <c r="E2" s="2" t="inlineStr">
        <is>
          <t>Mar. 31, 2025</t>
        </is>
      </c>
      <c r="F2" s="2" t="inlineStr">
        <is>
          <t>Mar.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workforce eliminated</t>
        </is>
      </c>
      <c r="B4" s="4" t="inlineStr">
        <is>
          <t xml:space="preserve"> </t>
        </is>
      </c>
      <c r="C4" s="4" t="inlineStr">
        <is>
          <t xml:space="preserve"> </t>
        </is>
      </c>
      <c r="D4" s="10" t="n">
        <v>0.4</v>
      </c>
      <c r="E4" s="4" t="inlineStr">
        <is>
          <t xml:space="preserve"> </t>
        </is>
      </c>
      <c r="F4" s="4" t="inlineStr">
        <is>
          <t xml:space="preserve"> </t>
        </is>
      </c>
    </row>
    <row r="5">
      <c r="A5" s="4" t="inlineStr">
        <is>
          <t>Restructuring charges expected to be incurred</t>
        </is>
      </c>
      <c r="B5" s="4" t="inlineStr">
        <is>
          <t xml:space="preserve"> </t>
        </is>
      </c>
      <c r="C5" s="4" t="inlineStr">
        <is>
          <t xml:space="preserve"> </t>
        </is>
      </c>
      <c r="D5" s="4" t="inlineStr">
        <is>
          <t xml:space="preserve"> </t>
        </is>
      </c>
      <c r="E5" s="9" t="n">
        <v>32.9</v>
      </c>
      <c r="F5" s="4" t="inlineStr">
        <is>
          <t xml:space="preserve"> </t>
        </is>
      </c>
    </row>
    <row r="6">
      <c r="A6" s="4" t="inlineStr">
        <is>
          <t>Reversal of restructuring expense</t>
        </is>
      </c>
      <c r="B6" s="4" t="inlineStr">
        <is>
          <t xml:space="preserve"> </t>
        </is>
      </c>
      <c r="C6" s="4" t="inlineStr">
        <is>
          <t xml:space="preserve"> </t>
        </is>
      </c>
      <c r="D6" s="4" t="inlineStr">
        <is>
          <t xml:space="preserve"> </t>
        </is>
      </c>
      <c r="E6" s="4" t="inlineStr">
        <is>
          <t xml:space="preserve"> </t>
        </is>
      </c>
      <c r="F6" s="9" t="n">
        <v>0.6</v>
      </c>
    </row>
    <row r="7">
      <c r="A7" s="4" t="inlineStr">
        <is>
          <t>Restructuring expense</t>
        </is>
      </c>
      <c r="B7" s="4" t="inlineStr">
        <is>
          <t xml:space="preserve"> </t>
        </is>
      </c>
      <c r="C7" s="4" t="inlineStr">
        <is>
          <t xml:space="preserve"> </t>
        </is>
      </c>
      <c r="D7" s="4" t="inlineStr">
        <is>
          <t xml:space="preserve"> </t>
        </is>
      </c>
      <c r="E7" s="9" t="n">
        <v>0.5</v>
      </c>
      <c r="F7" s="4" t="inlineStr">
        <is>
          <t xml:space="preserve"> </t>
        </is>
      </c>
    </row>
    <row r="8">
      <c r="A8" s="4" t="inlineStr">
        <is>
          <t>Forecas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charges expected to be incurred</t>
        </is>
      </c>
      <c r="B10" s="9" t="n">
        <v>22.8</v>
      </c>
      <c r="C10" s="4" t="inlineStr">
        <is>
          <t xml:space="preserve"> </t>
        </is>
      </c>
      <c r="D10" s="4" t="inlineStr">
        <is>
          <t xml:space="preserve"> </t>
        </is>
      </c>
      <c r="E10" s="4" t="inlineStr">
        <is>
          <t xml:space="preserve"> </t>
        </is>
      </c>
      <c r="F10" s="4" t="inlineStr">
        <is>
          <t xml:space="preserve"> </t>
        </is>
      </c>
    </row>
    <row r="11">
      <c r="A11" s="4" t="inlineStr">
        <is>
          <t>Total Workforc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workforce eliminated</t>
        </is>
      </c>
      <c r="B13" s="4" t="inlineStr">
        <is>
          <t xml:space="preserve"> </t>
        </is>
      </c>
      <c r="C13" s="10" t="n">
        <v>0.33</v>
      </c>
      <c r="D13" s="4" t="inlineStr">
        <is>
          <t xml:space="preserve"> </t>
        </is>
      </c>
      <c r="E13" s="4" t="inlineStr">
        <is>
          <t xml:space="preserve"> </t>
        </is>
      </c>
      <c r="F13" s="4" t="inlineStr">
        <is>
          <t xml:space="preserve"> </t>
        </is>
      </c>
    </row>
    <row r="14">
      <c r="A14" s="4" t="inlineStr">
        <is>
          <t>Research and Development Workforc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workforce eliminated</t>
        </is>
      </c>
      <c r="B16" s="4" t="inlineStr">
        <is>
          <t xml:space="preserve"> </t>
        </is>
      </c>
      <c r="C16" s="10" t="n">
        <v>0.55</v>
      </c>
      <c r="D16" s="4" t="inlineStr">
        <is>
          <t xml:space="preserve"> </t>
        </is>
      </c>
      <c r="E16" s="4" t="inlineStr">
        <is>
          <t xml:space="preserve"> </t>
        </is>
      </c>
      <c r="F16" s="4" t="inlineStr">
        <is>
          <t xml:space="preserve"> </t>
        </is>
      </c>
    </row>
  </sheetData>
  <mergeCells count="3">
    <mergeCell ref="C1:D1"/>
    <mergeCell ref="E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Operations and Comprehensive Loss (Parenthetical) $ in Thousands</t>
        </is>
      </c>
      <c r="B1" s="2" t="inlineStr">
        <is>
          <t>3 Months Ended</t>
        </is>
      </c>
    </row>
    <row r="2">
      <c r="B2" s="2" t="inlineStr">
        <is>
          <t>Mar. 31, 2025 USD ($)</t>
        </is>
      </c>
    </row>
    <row r="3">
      <c r="A3" s="4" t="inlineStr">
        <is>
          <t>Total revenues</t>
        </is>
      </c>
      <c r="B3" s="6" t="n">
        <v>14063</v>
      </c>
    </row>
    <row r="4">
      <c r="A4" s="4" t="inlineStr">
        <is>
          <t>Other Collaboration Revenue Related Party [Member]</t>
        </is>
      </c>
      <c r="B4" s="4" t="inlineStr">
        <is>
          <t xml:space="preserve"> </t>
        </is>
      </c>
    </row>
    <row r="5">
      <c r="A5" s="4" t="inlineStr">
        <is>
          <t>Total revenues</t>
        </is>
      </c>
      <c r="B5" s="6" t="n">
        <v>20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ummary of Restructuring Activity (Detail) - USD ($) $ in Thousand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Restructuring accrual, Balance as of December 31</t>
        </is>
      </c>
      <c r="B4" s="6" t="n">
        <v>15307</v>
      </c>
      <c r="C4" s="6" t="n">
        <v>10589</v>
      </c>
    </row>
    <row r="5">
      <c r="A5" s="4" t="inlineStr">
        <is>
          <t>Restructuring expenses incurred, net</t>
        </is>
      </c>
      <c r="B5" s="5" t="n">
        <v>-513</v>
      </c>
      <c r="C5" s="5" t="n">
        <v>-597</v>
      </c>
    </row>
    <row r="6">
      <c r="A6" s="4" t="inlineStr">
        <is>
          <t>Cash paid</t>
        </is>
      </c>
      <c r="B6" s="5" t="n">
        <v>-9042</v>
      </c>
      <c r="C6" s="5" t="n">
        <v>-7424</v>
      </c>
    </row>
    <row r="7">
      <c r="A7" s="4" t="inlineStr">
        <is>
          <t>Non-cash activity</t>
        </is>
      </c>
      <c r="B7" s="5" t="n">
        <v>0</v>
      </c>
      <c r="C7" s="5" t="n">
        <v>0</v>
      </c>
    </row>
    <row r="8">
      <c r="A8" s="4" t="inlineStr">
        <is>
          <t>Restructuring accrual, Balance as of March 31</t>
        </is>
      </c>
      <c r="B8" s="6" t="n">
        <v>6778</v>
      </c>
      <c r="C8" s="6" t="n">
        <v>2568</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t>
        </is>
      </c>
      <c r="B4" s="5" t="n">
        <v>1</v>
      </c>
    </row>
    <row r="5">
      <c r="A5" s="4" t="inlineStr">
        <is>
          <t>Segment Reporting, CODM, Individual Title and Position or Group Name [Extensible Enumeration]</t>
        </is>
      </c>
      <c r="B5" s="4" t="inlineStr">
        <is>
          <t>Chief Executive Officer [Member]</t>
        </is>
      </c>
    </row>
    <row r="6">
      <c r="A6" s="4" t="inlineStr">
        <is>
          <t>Segment Reporting, CODM, Profit (Loss) Measure, How Used, Description</t>
        </is>
      </c>
      <c r="B6" s="4" t="inlineStr">
        <is>
          <t>The CODM manages and allocates resources to the operations of the Company on a total company basis. Managing and allocating resources on a consolidated basis enables the CODM to assess the overall level of resources available and how to best deploy these resources across functions, therapeutic areas and research and development projects that are in line with the Company’s long-term company-wide strategic goal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conciliation to the Consolidated Net Los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14063</v>
      </c>
      <c r="C4" s="6" t="n">
        <v>7902</v>
      </c>
    </row>
    <row r="5">
      <c r="A5" s="4" t="inlineStr">
        <is>
          <t>Cost of revenues</t>
        </is>
      </c>
      <c r="B5" s="5" t="n">
        <v>655</v>
      </c>
      <c r="C5" s="5" t="n">
        <v>1269</v>
      </c>
    </row>
    <row r="6">
      <c r="A6" s="4" t="inlineStr">
        <is>
          <t>Restructuring</t>
        </is>
      </c>
      <c r="B6" s="5" t="n">
        <v>-513</v>
      </c>
      <c r="C6" s="5" t="n">
        <v>-597</v>
      </c>
    </row>
    <row r="7">
      <c r="A7" s="4" t="inlineStr">
        <is>
          <t>Net loss</t>
        </is>
      </c>
      <c r="B7" s="5" t="n">
        <v>-62214</v>
      </c>
      <c r="C7" s="5" t="n">
        <v>-108483</v>
      </c>
    </row>
    <row r="8">
      <c r="A8" s="4" t="inlineStr">
        <is>
          <t>Corporate and Reconciling Item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5" t="n">
        <v>14063</v>
      </c>
      <c r="C10" s="5" t="n">
        <v>7902</v>
      </c>
    </row>
    <row r="11">
      <c r="A11" s="4" t="inlineStr">
        <is>
          <t>Cost of revenues</t>
        </is>
      </c>
      <c r="B11" s="5" t="n">
        <v>655</v>
      </c>
      <c r="C11" s="5" t="n">
        <v>1269</v>
      </c>
    </row>
    <row r="12">
      <c r="A12" s="4" t="inlineStr">
        <is>
          <t>Non-program expenses</t>
        </is>
      </c>
      <c r="B12" s="5" t="n">
        <v>19258</v>
      </c>
      <c r="C12" s="5" t="n">
        <v>22131</v>
      </c>
    </row>
    <row r="13">
      <c r="A13" s="4" t="inlineStr">
        <is>
          <t>People and staff augmentation</t>
        </is>
      </c>
      <c r="B13" s="5" t="n">
        <v>37851</v>
      </c>
      <c r="C13" s="5" t="n">
        <v>45910</v>
      </c>
    </row>
    <row r="14">
      <c r="A14" s="4" t="inlineStr">
        <is>
          <t>Restructuring</t>
        </is>
      </c>
      <c r="B14" s="5" t="n">
        <v>513</v>
      </c>
      <c r="C14" s="5" t="n">
        <v>-597</v>
      </c>
    </row>
    <row r="15">
      <c r="A15" s="4" t="inlineStr">
        <is>
          <t>Other segment items</t>
        </is>
      </c>
      <c r="B15" s="5" t="n">
        <v>1685</v>
      </c>
      <c r="C15" s="5" t="n">
        <v>4507</v>
      </c>
    </row>
    <row r="16">
      <c r="A16" s="4" t="inlineStr">
        <is>
          <t>Net loss</t>
        </is>
      </c>
      <c r="B16" s="5" t="n">
        <v>-62214</v>
      </c>
      <c r="C16" s="5" t="n">
        <v>-108483</v>
      </c>
    </row>
    <row r="17">
      <c r="A17" s="4" t="inlineStr">
        <is>
          <t>Corporate and Reconciling Items [Member] | zuranolone (ZURZUVAE)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program expenses</t>
        </is>
      </c>
      <c r="B19" s="5" t="n">
        <v>12010</v>
      </c>
      <c r="C19" s="5" t="n">
        <v>5257</v>
      </c>
    </row>
    <row r="20">
      <c r="A20" s="4" t="inlineStr">
        <is>
          <t>Corporate and Reconciling Items [Member] | SAGE-319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program expenses</t>
        </is>
      </c>
      <c r="B22" s="5" t="n">
        <v>1667</v>
      </c>
      <c r="C22" s="5" t="n">
        <v>953</v>
      </c>
    </row>
    <row r="23">
      <c r="A23" s="4" t="inlineStr">
        <is>
          <t>Corporate and Reconciling Items [Member] | SAGE-324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program expenses</t>
        </is>
      </c>
      <c r="B25" s="5" t="n">
        <v>-837</v>
      </c>
      <c r="C25" s="5" t="n">
        <v>3831</v>
      </c>
    </row>
    <row r="26">
      <c r="A26" s="4" t="inlineStr">
        <is>
          <t>Corporate and Reconciling Items [Member] | Dalzanemdor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program expenses</t>
        </is>
      </c>
      <c r="B28" s="5" t="n">
        <v>-30</v>
      </c>
      <c r="C28" s="5" t="n">
        <v>23668</v>
      </c>
    </row>
    <row r="29">
      <c r="A29" s="4" t="inlineStr">
        <is>
          <t>Corporate and Reconciling Items [Member] | Other research and development programs [Memb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program expenses</t>
        </is>
      </c>
      <c r="B31" s="6" t="n">
        <v>3505</v>
      </c>
      <c r="C31" s="6" t="n">
        <v>945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Subsequent Event - Additional Information (Detail) - USD ($) $ in Thousands</t>
        </is>
      </c>
      <c r="B1" s="2" t="inlineStr">
        <is>
          <t>1 Months Ended</t>
        </is>
      </c>
      <c r="C1" s="2" t="inlineStr">
        <is>
          <t>3 Months Ended</t>
        </is>
      </c>
    </row>
    <row r="2">
      <c r="B2" s="2" t="inlineStr">
        <is>
          <t>Aug. 31, 2023</t>
        </is>
      </c>
      <c r="C2" s="2" t="inlineStr">
        <is>
          <t>Mar. 31, 2025</t>
        </is>
      </c>
      <c r="D2" s="2" t="inlineStr">
        <is>
          <t>Mar. 31, 2024</t>
        </is>
      </c>
    </row>
    <row r="3">
      <c r="A3" s="3" t="inlineStr">
        <is>
          <t>Subsequent Event [Line Items]</t>
        </is>
      </c>
      <c r="B3" s="4" t="inlineStr">
        <is>
          <t xml:space="preserve"> </t>
        </is>
      </c>
      <c r="C3" s="4" t="inlineStr">
        <is>
          <t xml:space="preserve"> </t>
        </is>
      </c>
      <c r="D3" s="4" t="inlineStr">
        <is>
          <t xml:space="preserve"> </t>
        </is>
      </c>
    </row>
    <row r="4">
      <c r="A4" s="4" t="inlineStr">
        <is>
          <t>Percentage of workforce eliminated</t>
        </is>
      </c>
      <c r="B4" s="10" t="n">
        <v>0.4</v>
      </c>
      <c r="C4" s="4" t="inlineStr">
        <is>
          <t xml:space="preserve"> </t>
        </is>
      </c>
      <c r="D4" s="4" t="inlineStr">
        <is>
          <t xml:space="preserve"> </t>
        </is>
      </c>
    </row>
    <row r="5">
      <c r="A5" s="4" t="inlineStr">
        <is>
          <t>Non-recurring charge for severance and related employee costs</t>
        </is>
      </c>
      <c r="B5" s="4" t="inlineStr">
        <is>
          <t xml:space="preserve"> </t>
        </is>
      </c>
      <c r="C5" s="6" t="n">
        <v>513</v>
      </c>
      <c r="D5" s="6" t="n">
        <v>597</v>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62214</v>
      </c>
      <c r="C4" s="6" t="n">
        <v>-108483</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6927</v>
      </c>
      <c r="C6" s="5" t="n">
        <v>13698</v>
      </c>
    </row>
    <row r="7">
      <c r="A7" s="4" t="inlineStr">
        <is>
          <t>Premium on marketable securities</t>
        </is>
      </c>
      <c r="B7" s="5" t="n">
        <v>-137</v>
      </c>
      <c r="C7" s="5" t="n">
        <v>-23</v>
      </c>
    </row>
    <row r="8">
      <c r="A8" s="4" t="inlineStr">
        <is>
          <t>Amortization of discount on marketable securities</t>
        </is>
      </c>
      <c r="B8" s="5" t="n">
        <v>-981</v>
      </c>
      <c r="C8" s="5" t="n">
        <v>-1554</v>
      </c>
    </row>
    <row r="9">
      <c r="A9" s="4" t="inlineStr">
        <is>
          <t>Depreciation expense</t>
        </is>
      </c>
      <c r="B9" s="5" t="n">
        <v>112</v>
      </c>
      <c r="C9" s="5" t="n">
        <v>336</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2144</v>
      </c>
      <c r="C11" s="5" t="n">
        <v>5237</v>
      </c>
    </row>
    <row r="12">
      <c r="A12" s="4" t="inlineStr">
        <is>
          <t>Collaboration receivable - related party</t>
        </is>
      </c>
      <c r="B12" s="5" t="n">
        <v>-1595</v>
      </c>
      <c r="C12" s="5" t="n">
        <v>72500</v>
      </c>
    </row>
    <row r="13">
      <c r="A13" s="4" t="inlineStr">
        <is>
          <t>Other long-term assets</t>
        </is>
      </c>
      <c r="B13" s="5" t="n">
        <v>220</v>
      </c>
      <c r="C13" s="5" t="n">
        <v>332</v>
      </c>
    </row>
    <row r="14">
      <c r="A14" s="4" t="inlineStr">
        <is>
          <t>Right-of-use operating asset</t>
        </is>
      </c>
      <c r="B14" s="5" t="n">
        <v>396</v>
      </c>
      <c r="C14" s="5" t="n">
        <v>1601</v>
      </c>
    </row>
    <row r="15">
      <c r="A15" s="4" t="inlineStr">
        <is>
          <t>Operating lease liabilities, current</t>
        </is>
      </c>
      <c r="B15" s="5" t="n">
        <v>494</v>
      </c>
      <c r="C15" s="5" t="n">
        <v>-1859</v>
      </c>
    </row>
    <row r="16">
      <c r="A16" s="4" t="inlineStr">
        <is>
          <t>Operating lease liabilities, non-current</t>
        </is>
      </c>
      <c r="B16" s="5" t="n">
        <v>-475</v>
      </c>
      <c r="C16" s="5" t="n">
        <v>0</v>
      </c>
    </row>
    <row r="17">
      <c r="A17" s="4" t="inlineStr">
        <is>
          <t>Accounts payable</t>
        </is>
      </c>
      <c r="B17" s="5" t="n">
        <v>-7264</v>
      </c>
      <c r="C17" s="5" t="n">
        <v>-3839</v>
      </c>
    </row>
    <row r="18">
      <c r="A18" s="4" t="inlineStr">
        <is>
          <t>Accrued expenses and other liabilities</t>
        </is>
      </c>
      <c r="B18" s="5" t="n">
        <v>-15067</v>
      </c>
      <c r="C18" s="5" t="n">
        <v>-15778</v>
      </c>
    </row>
    <row r="19">
      <c r="A19" s="4" t="inlineStr">
        <is>
          <t>Net cash used in operating activities</t>
        </is>
      </c>
      <c r="B19" s="5" t="n">
        <v>-81728</v>
      </c>
      <c r="C19" s="5" t="n">
        <v>-37832</v>
      </c>
    </row>
    <row r="20">
      <c r="A20" s="3" t="inlineStr">
        <is>
          <t>Cash flows from investing activities</t>
        </is>
      </c>
      <c r="B20" s="4" t="inlineStr">
        <is>
          <t xml:space="preserve"> </t>
        </is>
      </c>
      <c r="C20" s="4" t="inlineStr">
        <is>
          <t xml:space="preserve"> </t>
        </is>
      </c>
    </row>
    <row r="21">
      <c r="A21" s="4" t="inlineStr">
        <is>
          <t>Proceeds from sales and maturities of marketable securities</t>
        </is>
      </c>
      <c r="B21" s="5" t="n">
        <v>133756</v>
      </c>
      <c r="C21" s="5" t="n">
        <v>201054</v>
      </c>
    </row>
    <row r="22">
      <c r="A22" s="4" t="inlineStr">
        <is>
          <t>Purchases of marketable securities</t>
        </is>
      </c>
      <c r="B22" s="5" t="n">
        <v>-87973</v>
      </c>
      <c r="C22" s="5" t="n">
        <v>-61618</v>
      </c>
    </row>
    <row r="23">
      <c r="A23" s="4" t="inlineStr">
        <is>
          <t>Net cash provided by investing activities</t>
        </is>
      </c>
      <c r="B23" s="5" t="n">
        <v>45783</v>
      </c>
      <c r="C23" s="5" t="n">
        <v>139436</v>
      </c>
    </row>
    <row r="24">
      <c r="A24" s="3" t="inlineStr">
        <is>
          <t>Cash flows from financing activities</t>
        </is>
      </c>
      <c r="B24" s="4" t="inlineStr">
        <is>
          <t xml:space="preserve"> </t>
        </is>
      </c>
      <c r="C24" s="4" t="inlineStr">
        <is>
          <t xml:space="preserve"> </t>
        </is>
      </c>
    </row>
    <row r="25">
      <c r="A25" s="4" t="inlineStr">
        <is>
          <t>Proceeds from stock option exercises and employee stock purchase plan issuances</t>
        </is>
      </c>
      <c r="B25" s="5" t="n">
        <v>242</v>
      </c>
      <c r="C25" s="5" t="n">
        <v>1559</v>
      </c>
    </row>
    <row r="26">
      <c r="A26" s="4" t="inlineStr">
        <is>
          <t>Payment of employee tax obligations related to vesting of restricted stock units</t>
        </is>
      </c>
      <c r="B26" s="5" t="n">
        <v>-94</v>
      </c>
      <c r="C26" s="5" t="n">
        <v>-2</v>
      </c>
    </row>
    <row r="27">
      <c r="A27" s="4" t="inlineStr">
        <is>
          <t>Net cash provided by financing activities</t>
        </is>
      </c>
      <c r="B27" s="5" t="n">
        <v>148</v>
      </c>
      <c r="C27" s="5" t="n">
        <v>1557</v>
      </c>
    </row>
    <row r="28">
      <c r="A28" s="4" t="inlineStr">
        <is>
          <t>Net increase (decrease) in cash, cash equivalents and restricted cash</t>
        </is>
      </c>
      <c r="B28" s="5" t="n">
        <v>-35797</v>
      </c>
      <c r="C28" s="5" t="n">
        <v>103161</v>
      </c>
    </row>
    <row r="29">
      <c r="A29" s="4" t="inlineStr">
        <is>
          <t>Cash, cash equivalents and restricted cash at beginning of period</t>
        </is>
      </c>
      <c r="B29" s="5" t="n">
        <v>82471</v>
      </c>
      <c r="C29" s="5" t="n">
        <v>72324</v>
      </c>
    </row>
    <row r="30">
      <c r="A30" s="4" t="inlineStr">
        <is>
          <t>Cash, cash equivalents and restricted cash at end of period</t>
        </is>
      </c>
      <c r="B30" s="5" t="n">
        <v>46674</v>
      </c>
      <c r="C30" s="5" t="n">
        <v>175485</v>
      </c>
    </row>
    <row r="31">
      <c r="A31" s="3" t="inlineStr">
        <is>
          <t>Reconciliation of cash, cash equivalents, and restricted cash reported in the consolidated balance sheets</t>
        </is>
      </c>
      <c r="B31" s="4" t="inlineStr">
        <is>
          <t xml:space="preserve"> </t>
        </is>
      </c>
      <c r="C31" s="4" t="inlineStr">
        <is>
          <t xml:space="preserve"> </t>
        </is>
      </c>
    </row>
    <row r="32">
      <c r="A32" s="4" t="inlineStr">
        <is>
          <t>Cash and cash equivalents</t>
        </is>
      </c>
      <c r="B32" s="5" t="n">
        <v>45224</v>
      </c>
      <c r="C32" s="5" t="n">
        <v>172653</v>
      </c>
    </row>
    <row r="33">
      <c r="A33" s="4" t="inlineStr">
        <is>
          <t>Restricted cash</t>
        </is>
      </c>
      <c r="B33" s="5" t="n">
        <v>1450</v>
      </c>
      <c r="C33" s="5" t="n">
        <v>2832</v>
      </c>
    </row>
    <row r="34">
      <c r="A34" s="4" t="inlineStr">
        <is>
          <t>Total cash, cash equivalents, and restricted cash shown in the statement of cash flows</t>
        </is>
      </c>
      <c r="B34" s="6" t="n">
        <v>46674</v>
      </c>
      <c r="C34" s="6" t="n">
        <v>17548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55" customWidth="1" min="6" max="6"/>
    <col width="29" customWidth="1" min="7" max="7"/>
  </cols>
  <sheetData>
    <row r="1">
      <c r="A1" s="1" t="inlineStr">
        <is>
          <t>Condensed Consolidated Statements of Changes in Stockholders' Equity (Unaudited) - USD ($) $ in Thousands</t>
        </is>
      </c>
      <c r="B1" s="2" t="inlineStr">
        <is>
          <t>Total</t>
        </is>
      </c>
      <c r="C1" s="2" t="inlineStr">
        <is>
          <t>Common Stock [Member]</t>
        </is>
      </c>
      <c r="D1" s="2" t="inlineStr">
        <is>
          <t>Treasury Stock [Member]</t>
        </is>
      </c>
      <c r="E1" s="2" t="inlineStr">
        <is>
          <t>Additional Paid-in Capital [Member]</t>
        </is>
      </c>
      <c r="F1" s="2" t="inlineStr">
        <is>
          <t>Accumulated Other Comprehensive Income (Loss) [Member]</t>
        </is>
      </c>
      <c r="G1" s="2" t="inlineStr">
        <is>
          <t>Accumulated Deficit [Member]</t>
        </is>
      </c>
    </row>
    <row r="2">
      <c r="A2" s="4" t="inlineStr">
        <is>
          <t>Balances at Dec. 31, 2023</t>
        </is>
      </c>
      <c r="B2" s="6" t="n">
        <v>799530</v>
      </c>
      <c r="C2" s="6" t="n">
        <v>6</v>
      </c>
      <c r="D2" s="6" t="n">
        <v>-400</v>
      </c>
      <c r="E2" s="6" t="n">
        <v>3370397</v>
      </c>
      <c r="F2" s="6" t="n">
        <v>-814</v>
      </c>
      <c r="G2" s="6" t="n">
        <v>-2569659</v>
      </c>
    </row>
    <row r="3">
      <c r="A3" s="4" t="inlineStr">
        <is>
          <t>Balances, Shares at Dec. 31, 2023</t>
        </is>
      </c>
      <c r="B3" s="4" t="inlineStr">
        <is>
          <t xml:space="preserve"> </t>
        </is>
      </c>
      <c r="C3" s="5" t="n">
        <v>60043643</v>
      </c>
      <c r="D3" s="4" t="inlineStr">
        <is>
          <t xml:space="preserve"> </t>
        </is>
      </c>
      <c r="E3" s="4" t="inlineStr">
        <is>
          <t xml:space="preserve"> </t>
        </is>
      </c>
      <c r="F3" s="4" t="inlineStr">
        <is>
          <t xml:space="preserve"> </t>
        </is>
      </c>
      <c r="G3" s="4" t="inlineStr">
        <is>
          <t xml:space="preserve"> </t>
        </is>
      </c>
    </row>
    <row r="4">
      <c r="A4" s="4" t="inlineStr">
        <is>
          <t>Treasury Stock Balances, Shares at Dec. 31, 2023</t>
        </is>
      </c>
      <c r="B4" s="4" t="inlineStr">
        <is>
          <t xml:space="preserve"> </t>
        </is>
      </c>
      <c r="C4" s="4" t="inlineStr">
        <is>
          <t xml:space="preserve"> </t>
        </is>
      </c>
      <c r="D4" s="5" t="n">
        <v>3033</v>
      </c>
      <c r="E4" s="4" t="inlineStr">
        <is>
          <t xml:space="preserve"> </t>
        </is>
      </c>
      <c r="F4" s="4" t="inlineStr">
        <is>
          <t xml:space="preserve"> </t>
        </is>
      </c>
      <c r="G4" s="4" t="inlineStr">
        <is>
          <t xml:space="preserve"> </t>
        </is>
      </c>
    </row>
    <row r="5">
      <c r="A5" s="4" t="inlineStr">
        <is>
          <t>Issuance of common stock from exercises of stock options, Amount</t>
        </is>
      </c>
      <c r="B5" s="5" t="n">
        <v>52</v>
      </c>
      <c r="C5" s="4" t="inlineStr">
        <is>
          <t xml:space="preserve"> </t>
        </is>
      </c>
      <c r="D5" s="4" t="inlineStr">
        <is>
          <t xml:space="preserve"> </t>
        </is>
      </c>
      <c r="E5" s="5" t="n">
        <v>52</v>
      </c>
      <c r="F5" s="4" t="inlineStr">
        <is>
          <t xml:space="preserve"> </t>
        </is>
      </c>
      <c r="G5" s="4" t="inlineStr">
        <is>
          <t xml:space="preserve"> </t>
        </is>
      </c>
    </row>
    <row r="6">
      <c r="A6" s="4" t="inlineStr">
        <is>
          <t>Issuance of common stock from exercises of stock options, Shares</t>
        </is>
      </c>
      <c r="B6" s="4" t="inlineStr">
        <is>
          <t xml:space="preserve"> </t>
        </is>
      </c>
      <c r="C6" s="5" t="n">
        <v>7142</v>
      </c>
      <c r="D6" s="4" t="inlineStr">
        <is>
          <t xml:space="preserve"> </t>
        </is>
      </c>
      <c r="E6" s="4" t="inlineStr">
        <is>
          <t xml:space="preserve"> </t>
        </is>
      </c>
      <c r="F6" s="4" t="inlineStr">
        <is>
          <t xml:space="preserve"> </t>
        </is>
      </c>
      <c r="G6" s="4" t="inlineStr">
        <is>
          <t xml:space="preserve"> </t>
        </is>
      </c>
    </row>
    <row r="7">
      <c r="A7" s="4" t="inlineStr">
        <is>
          <t>Issuance of common stock under the employee stock purchase plan</t>
        </is>
      </c>
      <c r="B7" s="5" t="n">
        <v>1507</v>
      </c>
      <c r="C7" s="4" t="inlineStr">
        <is>
          <t xml:space="preserve"> </t>
        </is>
      </c>
      <c r="D7" s="4" t="inlineStr">
        <is>
          <t xml:space="preserve"> </t>
        </is>
      </c>
      <c r="E7" s="5" t="n">
        <v>1507</v>
      </c>
      <c r="F7" s="4" t="inlineStr">
        <is>
          <t xml:space="preserve"> </t>
        </is>
      </c>
      <c r="G7" s="4" t="inlineStr">
        <is>
          <t xml:space="preserve"> </t>
        </is>
      </c>
    </row>
    <row r="8">
      <c r="A8" s="4" t="inlineStr">
        <is>
          <t>Issuance of common stock under the employee stock purchase plan, Shares</t>
        </is>
      </c>
      <c r="B8" s="4" t="inlineStr">
        <is>
          <t xml:space="preserve"> </t>
        </is>
      </c>
      <c r="C8" s="5" t="n">
        <v>61402</v>
      </c>
      <c r="D8" s="4" t="inlineStr">
        <is>
          <t xml:space="preserve"> </t>
        </is>
      </c>
      <c r="E8" s="4" t="inlineStr">
        <is>
          <t xml:space="preserve"> </t>
        </is>
      </c>
      <c r="F8" s="4" t="inlineStr">
        <is>
          <t xml:space="preserve"> </t>
        </is>
      </c>
      <c r="G8" s="4" t="inlineStr">
        <is>
          <t xml:space="preserve"> </t>
        </is>
      </c>
    </row>
    <row r="9">
      <c r="A9" s="4" t="inlineStr">
        <is>
          <t>Stock-based compensation expense</t>
        </is>
      </c>
      <c r="B9" s="5" t="n">
        <v>13170</v>
      </c>
      <c r="C9" s="4" t="inlineStr">
        <is>
          <t xml:space="preserve"> </t>
        </is>
      </c>
      <c r="D9" s="4" t="inlineStr">
        <is>
          <t xml:space="preserve"> </t>
        </is>
      </c>
      <c r="E9" s="5" t="n">
        <v>13170</v>
      </c>
      <c r="F9" s="4" t="inlineStr">
        <is>
          <t xml:space="preserve"> </t>
        </is>
      </c>
      <c r="G9" s="4" t="inlineStr">
        <is>
          <t xml:space="preserve"> </t>
        </is>
      </c>
    </row>
    <row r="10">
      <c r="A10" s="4" t="inlineStr">
        <is>
          <t>Change in unrealized gain (loss) on available-for-sale securities</t>
        </is>
      </c>
      <c r="B10" s="5" t="n">
        <v>27</v>
      </c>
      <c r="C10" s="4" t="inlineStr">
        <is>
          <t xml:space="preserve"> </t>
        </is>
      </c>
      <c r="D10" s="4" t="inlineStr">
        <is>
          <t xml:space="preserve"> </t>
        </is>
      </c>
      <c r="E10" s="4" t="inlineStr">
        <is>
          <t xml:space="preserve"> </t>
        </is>
      </c>
      <c r="F10" s="5" t="n">
        <v>27</v>
      </c>
      <c r="G10" s="4" t="inlineStr">
        <is>
          <t xml:space="preserve"> </t>
        </is>
      </c>
    </row>
    <row r="11">
      <c r="A11" s="4" t="inlineStr">
        <is>
          <t>Vesting of restricted stock units, net of employee tax obligations</t>
        </is>
      </c>
      <c r="B11" s="5" t="n">
        <v>-2</v>
      </c>
      <c r="C11" s="4" t="inlineStr">
        <is>
          <t xml:space="preserve"> </t>
        </is>
      </c>
      <c r="D11" s="4" t="inlineStr">
        <is>
          <t xml:space="preserve"> </t>
        </is>
      </c>
      <c r="E11" s="5" t="n">
        <v>-2</v>
      </c>
      <c r="F11" s="4" t="inlineStr">
        <is>
          <t xml:space="preserve"> </t>
        </is>
      </c>
      <c r="G11" s="4" t="inlineStr">
        <is>
          <t xml:space="preserve"> </t>
        </is>
      </c>
    </row>
    <row r="12">
      <c r="A12" s="4" t="inlineStr">
        <is>
          <t>Vesting of restricted stock units, net of employee tax obligations, Shares</t>
        </is>
      </c>
      <c r="B12" s="4" t="inlineStr">
        <is>
          <t xml:space="preserve"> </t>
        </is>
      </c>
      <c r="C12" s="5" t="n">
        <v>69844</v>
      </c>
      <c r="D12" s="4" t="inlineStr">
        <is>
          <t xml:space="preserve"> </t>
        </is>
      </c>
      <c r="E12" s="4" t="inlineStr">
        <is>
          <t xml:space="preserve"> </t>
        </is>
      </c>
      <c r="F12" s="4" t="inlineStr">
        <is>
          <t xml:space="preserve"> </t>
        </is>
      </c>
      <c r="G12" s="4" t="inlineStr">
        <is>
          <t xml:space="preserve"> </t>
        </is>
      </c>
    </row>
    <row r="13">
      <c r="A13" s="4" t="inlineStr">
        <is>
          <t>Net loss</t>
        </is>
      </c>
      <c r="B13" s="5" t="n">
        <v>-108483</v>
      </c>
      <c r="C13" s="4" t="inlineStr">
        <is>
          <t xml:space="preserve"> </t>
        </is>
      </c>
      <c r="D13" s="4" t="inlineStr">
        <is>
          <t xml:space="preserve"> </t>
        </is>
      </c>
      <c r="E13" s="4" t="inlineStr">
        <is>
          <t xml:space="preserve"> </t>
        </is>
      </c>
      <c r="F13" s="4" t="inlineStr">
        <is>
          <t xml:space="preserve"> </t>
        </is>
      </c>
      <c r="G13" s="5" t="n">
        <v>-108483</v>
      </c>
    </row>
    <row r="14">
      <c r="A14" s="4" t="inlineStr">
        <is>
          <t>Balances at Mar. 31, 2024</t>
        </is>
      </c>
      <c r="B14" s="5" t="n">
        <v>705801</v>
      </c>
      <c r="C14" s="6" t="n">
        <v>6</v>
      </c>
      <c r="D14" s="6" t="n">
        <v>-400</v>
      </c>
      <c r="E14" s="5" t="n">
        <v>3385124</v>
      </c>
      <c r="F14" s="5" t="n">
        <v>-787</v>
      </c>
      <c r="G14" s="5" t="n">
        <v>-2678142</v>
      </c>
    </row>
    <row r="15">
      <c r="A15" s="4" t="inlineStr">
        <is>
          <t>Balance, Shares at Mar. 31, 2024</t>
        </is>
      </c>
      <c r="B15" s="4" t="inlineStr">
        <is>
          <t xml:space="preserve"> </t>
        </is>
      </c>
      <c r="C15" s="5" t="n">
        <v>60182031</v>
      </c>
      <c r="D15" s="4" t="inlineStr">
        <is>
          <t xml:space="preserve"> </t>
        </is>
      </c>
      <c r="E15" s="4" t="inlineStr">
        <is>
          <t xml:space="preserve"> </t>
        </is>
      </c>
      <c r="F15" s="4" t="inlineStr">
        <is>
          <t xml:space="preserve"> </t>
        </is>
      </c>
      <c r="G15" s="4" t="inlineStr">
        <is>
          <t xml:space="preserve"> </t>
        </is>
      </c>
    </row>
    <row r="16">
      <c r="A16" s="4" t="inlineStr">
        <is>
          <t>Treasury Stock Balances, Shares at Mar. 31, 2024</t>
        </is>
      </c>
      <c r="B16" s="4" t="inlineStr">
        <is>
          <t xml:space="preserve"> </t>
        </is>
      </c>
      <c r="C16" s="4" t="inlineStr">
        <is>
          <t xml:space="preserve"> </t>
        </is>
      </c>
      <c r="D16" s="5" t="n">
        <v>3033</v>
      </c>
      <c r="E16" s="4" t="inlineStr">
        <is>
          <t xml:space="preserve"> </t>
        </is>
      </c>
      <c r="F16" s="4" t="inlineStr">
        <is>
          <t xml:space="preserve"> </t>
        </is>
      </c>
      <c r="G16" s="4" t="inlineStr">
        <is>
          <t xml:space="preserve"> </t>
        </is>
      </c>
    </row>
    <row r="17">
      <c r="A17" s="4" t="inlineStr">
        <is>
          <t>Balances at Dec. 31, 2024</t>
        </is>
      </c>
      <c r="B17" s="6" t="n">
        <v>465089</v>
      </c>
      <c r="C17" s="6" t="n">
        <v>6</v>
      </c>
      <c r="D17" s="6" t="n">
        <v>-400</v>
      </c>
      <c r="E17" s="5" t="n">
        <v>3435564</v>
      </c>
      <c r="F17" s="5" t="n">
        <v>244</v>
      </c>
      <c r="G17" s="5" t="n">
        <v>-2970325</v>
      </c>
    </row>
    <row r="18">
      <c r="A18" s="4" t="inlineStr">
        <is>
          <t>Balances, Shares at Dec. 31, 2024</t>
        </is>
      </c>
      <c r="B18" s="4" t="inlineStr">
        <is>
          <t xml:space="preserve"> </t>
        </is>
      </c>
      <c r="C18" s="5" t="n">
        <v>61356209</v>
      </c>
      <c r="D18" s="4" t="inlineStr">
        <is>
          <t xml:space="preserve"> </t>
        </is>
      </c>
      <c r="E18" s="4" t="inlineStr">
        <is>
          <t xml:space="preserve"> </t>
        </is>
      </c>
      <c r="F18" s="4" t="inlineStr">
        <is>
          <t xml:space="preserve"> </t>
        </is>
      </c>
      <c r="G18" s="4" t="inlineStr">
        <is>
          <t xml:space="preserve"> </t>
        </is>
      </c>
    </row>
    <row r="19">
      <c r="A19" s="4" t="inlineStr">
        <is>
          <t>Treasury Stock Balances, Shares at Dec. 31, 2024</t>
        </is>
      </c>
      <c r="B19" s="5" t="n">
        <v>3033</v>
      </c>
      <c r="C19" s="4" t="inlineStr">
        <is>
          <t xml:space="preserve"> </t>
        </is>
      </c>
      <c r="D19" s="5" t="n">
        <v>3033</v>
      </c>
      <c r="E19" s="4" t="inlineStr">
        <is>
          <t xml:space="preserve"> </t>
        </is>
      </c>
      <c r="F19" s="4" t="inlineStr">
        <is>
          <t xml:space="preserve"> </t>
        </is>
      </c>
      <c r="G19" s="4" t="inlineStr">
        <is>
          <t xml:space="preserve"> </t>
        </is>
      </c>
    </row>
    <row r="20">
      <c r="A20" s="4" t="inlineStr">
        <is>
          <t>Issuance of common stock under the employee stock purchase plan</t>
        </is>
      </c>
      <c r="B20" s="6" t="n">
        <v>242</v>
      </c>
      <c r="C20" s="4" t="inlineStr">
        <is>
          <t xml:space="preserve"> </t>
        </is>
      </c>
      <c r="D20" s="4" t="inlineStr">
        <is>
          <t xml:space="preserve"> </t>
        </is>
      </c>
      <c r="E20" s="5" t="n">
        <v>242</v>
      </c>
      <c r="F20" s="4" t="inlineStr">
        <is>
          <t xml:space="preserve"> </t>
        </is>
      </c>
      <c r="G20" s="4" t="inlineStr">
        <is>
          <t xml:space="preserve"> </t>
        </is>
      </c>
    </row>
    <row r="21">
      <c r="A21" s="4" t="inlineStr">
        <is>
          <t>Issuance of common stock under the employee stock purchase plan, Shares</t>
        </is>
      </c>
      <c r="B21" s="4" t="inlineStr">
        <is>
          <t xml:space="preserve"> </t>
        </is>
      </c>
      <c r="C21" s="5" t="n">
        <v>52436</v>
      </c>
      <c r="D21" s="4" t="inlineStr">
        <is>
          <t xml:space="preserve"> </t>
        </is>
      </c>
      <c r="E21" s="4" t="inlineStr">
        <is>
          <t xml:space="preserve"> </t>
        </is>
      </c>
      <c r="F21" s="4" t="inlineStr">
        <is>
          <t xml:space="preserve"> </t>
        </is>
      </c>
      <c r="G21" s="4" t="inlineStr">
        <is>
          <t xml:space="preserve"> </t>
        </is>
      </c>
    </row>
    <row r="22">
      <c r="A22" s="4" t="inlineStr">
        <is>
          <t>Stock-based compensation expense</t>
        </is>
      </c>
      <c r="B22" s="5" t="n">
        <v>6927</v>
      </c>
      <c r="C22" s="4" t="inlineStr">
        <is>
          <t xml:space="preserve"> </t>
        </is>
      </c>
      <c r="D22" s="4" t="inlineStr">
        <is>
          <t xml:space="preserve"> </t>
        </is>
      </c>
      <c r="E22" s="5" t="n">
        <v>6927</v>
      </c>
      <c r="F22" s="4" t="inlineStr">
        <is>
          <t xml:space="preserve"> </t>
        </is>
      </c>
      <c r="G22" s="4" t="inlineStr">
        <is>
          <t xml:space="preserve"> </t>
        </is>
      </c>
    </row>
    <row r="23">
      <c r="A23" s="4" t="inlineStr">
        <is>
          <t>Change in unrealized gain (loss) on available-for-sale securities</t>
        </is>
      </c>
      <c r="B23" s="5" t="n">
        <v>-102</v>
      </c>
      <c r="C23" s="4" t="inlineStr">
        <is>
          <t xml:space="preserve"> </t>
        </is>
      </c>
      <c r="D23" s="4" t="inlineStr">
        <is>
          <t xml:space="preserve"> </t>
        </is>
      </c>
      <c r="E23" s="4" t="inlineStr">
        <is>
          <t xml:space="preserve"> </t>
        </is>
      </c>
      <c r="F23" s="5" t="n">
        <v>-102</v>
      </c>
      <c r="G23" s="4" t="inlineStr">
        <is>
          <t xml:space="preserve"> </t>
        </is>
      </c>
    </row>
    <row r="24">
      <c r="A24" s="4" t="inlineStr">
        <is>
          <t>Vesting of restricted stock units, net of employee tax obligations</t>
        </is>
      </c>
      <c r="B24" s="5" t="n">
        <v>-94</v>
      </c>
      <c r="C24" s="4" t="inlineStr">
        <is>
          <t xml:space="preserve"> </t>
        </is>
      </c>
      <c r="D24" s="4" t="inlineStr">
        <is>
          <t xml:space="preserve"> </t>
        </is>
      </c>
      <c r="E24" s="5" t="n">
        <v>-94</v>
      </c>
      <c r="F24" s="4" t="inlineStr">
        <is>
          <t xml:space="preserve"> </t>
        </is>
      </c>
      <c r="G24" s="4" t="inlineStr">
        <is>
          <t xml:space="preserve"> </t>
        </is>
      </c>
    </row>
    <row r="25">
      <c r="A25" s="4" t="inlineStr">
        <is>
          <t>Vesting of restricted stock units, net of employee tax obligations, Shares</t>
        </is>
      </c>
      <c r="B25" s="4" t="inlineStr">
        <is>
          <t xml:space="preserve"> </t>
        </is>
      </c>
      <c r="C25" s="5" t="n">
        <v>1132073</v>
      </c>
      <c r="D25" s="4" t="inlineStr">
        <is>
          <t xml:space="preserve"> </t>
        </is>
      </c>
      <c r="E25" s="4" t="inlineStr">
        <is>
          <t xml:space="preserve"> </t>
        </is>
      </c>
      <c r="F25" s="4" t="inlineStr">
        <is>
          <t xml:space="preserve"> </t>
        </is>
      </c>
      <c r="G25" s="4" t="inlineStr">
        <is>
          <t xml:space="preserve"> </t>
        </is>
      </c>
    </row>
    <row r="26">
      <c r="A26" s="4" t="inlineStr">
        <is>
          <t>Net loss</t>
        </is>
      </c>
      <c r="B26" s="5" t="n">
        <v>-62214</v>
      </c>
      <c r="C26" s="4" t="inlineStr">
        <is>
          <t xml:space="preserve"> </t>
        </is>
      </c>
      <c r="D26" s="4" t="inlineStr">
        <is>
          <t xml:space="preserve"> </t>
        </is>
      </c>
      <c r="E26" s="4" t="inlineStr">
        <is>
          <t xml:space="preserve"> </t>
        </is>
      </c>
      <c r="F26" s="4" t="inlineStr">
        <is>
          <t xml:space="preserve"> </t>
        </is>
      </c>
      <c r="G26" s="5" t="n">
        <v>-62214</v>
      </c>
    </row>
    <row r="27">
      <c r="A27" s="4" t="inlineStr">
        <is>
          <t>Balances at Mar. 31, 2025</t>
        </is>
      </c>
      <c r="B27" s="6" t="n">
        <v>409848</v>
      </c>
      <c r="C27" s="6" t="n">
        <v>6</v>
      </c>
      <c r="D27" s="6" t="n">
        <v>-400</v>
      </c>
      <c r="E27" s="6" t="n">
        <v>3442639</v>
      </c>
      <c r="F27" s="6" t="n">
        <v>142</v>
      </c>
      <c r="G27" s="6" t="n">
        <v>-3032539</v>
      </c>
    </row>
    <row r="28">
      <c r="A28" s="4" t="inlineStr">
        <is>
          <t>Balance, Shares at Mar. 31, 2025</t>
        </is>
      </c>
      <c r="B28" s="4" t="inlineStr">
        <is>
          <t xml:space="preserve"> </t>
        </is>
      </c>
      <c r="C28" s="5" t="n">
        <v>62540718</v>
      </c>
      <c r="D28" s="4" t="inlineStr">
        <is>
          <t xml:space="preserve"> </t>
        </is>
      </c>
      <c r="E28" s="4" t="inlineStr">
        <is>
          <t xml:space="preserve"> </t>
        </is>
      </c>
      <c r="F28" s="4" t="inlineStr">
        <is>
          <t xml:space="preserve"> </t>
        </is>
      </c>
      <c r="G28" s="4" t="inlineStr">
        <is>
          <t xml:space="preserve"> </t>
        </is>
      </c>
    </row>
    <row r="29">
      <c r="A29" s="4" t="inlineStr">
        <is>
          <t>Treasury Stock Balances, Shares at Mar. 31, 2025</t>
        </is>
      </c>
      <c r="B29" s="5" t="n">
        <v>3033</v>
      </c>
      <c r="C29" s="4" t="inlineStr">
        <is>
          <t xml:space="preserve"> </t>
        </is>
      </c>
      <c r="D29" s="5" t="n">
        <v>3033</v>
      </c>
      <c r="E29" s="4" t="inlineStr">
        <is>
          <t xml:space="preserve"> </t>
        </is>
      </c>
      <c r="F29" s="4" t="inlineStr">
        <is>
          <t xml:space="preserve"> </t>
        </is>
      </c>
      <c r="G2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62214</v>
      </c>
      <c r="C4" s="6" t="n">
        <v>-10848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18:16Z</dcterms:created>
  <dcterms:modified xmlns:dcterms="http://purl.org/dc/terms/" xmlns:xsi="http://www.w3.org/2001/XMLSchema-instance" xsi:type="dcterms:W3CDTF">2025-04-29T20:18:18Z</dcterms:modified>
</cp:coreProperties>
</file>